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Income Taxes (Notes)"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Segment Information" sheetId="19" state="visible" r:id="rId19"/>
    <sheet xmlns:r="http://schemas.openxmlformats.org/officeDocument/2006/relationships" name="Other Income, Net" sheetId="20" state="visible" r:id="rId20"/>
    <sheet xmlns:r="http://schemas.openxmlformats.org/officeDocument/2006/relationships" name="Basis of Presentation (Policies" sheetId="21" state="visible" r:id="rId21"/>
    <sheet xmlns:r="http://schemas.openxmlformats.org/officeDocument/2006/relationships" name="Revenue Recognition Revenue R_2" sheetId="22" state="visible" r:id="rId22"/>
    <sheet xmlns:r="http://schemas.openxmlformats.org/officeDocument/2006/relationships" name="Revenue Recognition Revenue R_3" sheetId="23" state="visible" r:id="rId23"/>
    <sheet xmlns:r="http://schemas.openxmlformats.org/officeDocument/2006/relationships" name="Business Combinations Business " sheetId="24" state="visible" r:id="rId24"/>
    <sheet xmlns:r="http://schemas.openxmlformats.org/officeDocument/2006/relationships" name="Goodwill and Intangibles (Table" sheetId="25" state="visible" r:id="rId25"/>
    <sheet xmlns:r="http://schemas.openxmlformats.org/officeDocument/2006/relationships" name="Shareholders' Equity (Tables)" sheetId="26" state="visible" r:id="rId26"/>
    <sheet xmlns:r="http://schemas.openxmlformats.org/officeDocument/2006/relationships" name="Benefit Plans (Tables)" sheetId="27" state="visible" r:id="rId27"/>
    <sheet xmlns:r="http://schemas.openxmlformats.org/officeDocument/2006/relationships" name="Segment Information (Tables)" sheetId="28" state="visible" r:id="rId28"/>
    <sheet xmlns:r="http://schemas.openxmlformats.org/officeDocument/2006/relationships" name="Other Income, Net (Tables)" sheetId="29" state="visible" r:id="rId29"/>
    <sheet xmlns:r="http://schemas.openxmlformats.org/officeDocument/2006/relationships" name="Basis of Presentation Change in" sheetId="30" state="visible" r:id="rId30"/>
    <sheet xmlns:r="http://schemas.openxmlformats.org/officeDocument/2006/relationships" name="Revenue Recognition Revenue R_4" sheetId="31" state="visible" r:id="rId31"/>
    <sheet xmlns:r="http://schemas.openxmlformats.org/officeDocument/2006/relationships" name="Revenue Recognition Revenue R_5" sheetId="32" state="visible" r:id="rId32"/>
    <sheet xmlns:r="http://schemas.openxmlformats.org/officeDocument/2006/relationships" name="Revenue Recognition Revenue R_6" sheetId="33" state="visible" r:id="rId33"/>
    <sheet xmlns:r="http://schemas.openxmlformats.org/officeDocument/2006/relationships" name="Revenue Recognition Revenue R_7" sheetId="34" state="visible" r:id="rId34"/>
    <sheet xmlns:r="http://schemas.openxmlformats.org/officeDocument/2006/relationships" name="Revenue Recognition Revenue R_8" sheetId="35" state="visible" r:id="rId35"/>
    <sheet xmlns:r="http://schemas.openxmlformats.org/officeDocument/2006/relationships" name="Revenue Recognition Revenue R_9" sheetId="36" state="visible" r:id="rId36"/>
    <sheet xmlns:r="http://schemas.openxmlformats.org/officeDocument/2006/relationships" name="Business Combinations Busines_2" sheetId="37" state="visible" r:id="rId37"/>
    <sheet xmlns:r="http://schemas.openxmlformats.org/officeDocument/2006/relationships" name="Business Combinations Busines_3" sheetId="38" state="visible" r:id="rId38"/>
    <sheet xmlns:r="http://schemas.openxmlformats.org/officeDocument/2006/relationships" name="Business Combinations Busines_4" sheetId="39" state="visible" r:id="rId39"/>
    <sheet xmlns:r="http://schemas.openxmlformats.org/officeDocument/2006/relationships" name="Business Combinations Busines_5" sheetId="40" state="visible" r:id="rId40"/>
    <sheet xmlns:r="http://schemas.openxmlformats.org/officeDocument/2006/relationships" name="Goodwill and Intangibles (Detai" sheetId="41" state="visible" r:id="rId41"/>
    <sheet xmlns:r="http://schemas.openxmlformats.org/officeDocument/2006/relationships" name="Goodwill and Intangibles (Det_2" sheetId="42" state="visible" r:id="rId42"/>
    <sheet xmlns:r="http://schemas.openxmlformats.org/officeDocument/2006/relationships" name="Goodwill and Intangibles Goodwi" sheetId="43" state="visible" r:id="rId43"/>
    <sheet xmlns:r="http://schemas.openxmlformats.org/officeDocument/2006/relationships" name="Goodwill and Intangibles (Det_3" sheetId="44" state="visible" r:id="rId44"/>
    <sheet xmlns:r="http://schemas.openxmlformats.org/officeDocument/2006/relationships" name="Debt Debt (Details)" sheetId="45" state="visible" r:id="rId45"/>
    <sheet xmlns:r="http://schemas.openxmlformats.org/officeDocument/2006/relationships" name="Derivatives Derivatives (Detail" sheetId="46" state="visible" r:id="rId46"/>
    <sheet xmlns:r="http://schemas.openxmlformats.org/officeDocument/2006/relationships" name="Fair Value Measurements (Detail" sheetId="47" state="visible" r:id="rId47"/>
    <sheet xmlns:r="http://schemas.openxmlformats.org/officeDocument/2006/relationships" name="Income Taxes Income Taxes (Deta" sheetId="48" state="visible" r:id="rId48"/>
    <sheet xmlns:r="http://schemas.openxmlformats.org/officeDocument/2006/relationships" name="Shareholders' Equity Accumulate" sheetId="49" state="visible" r:id="rId49"/>
    <sheet xmlns:r="http://schemas.openxmlformats.org/officeDocument/2006/relationships" name="Shareholders' Equity (Details 1" sheetId="50" state="visible" r:id="rId50"/>
    <sheet xmlns:r="http://schemas.openxmlformats.org/officeDocument/2006/relationships" name="Shareholders' Equity Shareholde" sheetId="51" state="visible" r:id="rId51"/>
    <sheet xmlns:r="http://schemas.openxmlformats.org/officeDocument/2006/relationships" name="Benefit Plans (Details)" sheetId="52" state="visible" r:id="rId52"/>
    <sheet xmlns:r="http://schemas.openxmlformats.org/officeDocument/2006/relationships" name="Benefit Plans (Details Textuals" sheetId="53" state="visible" r:id="rId53"/>
    <sheet xmlns:r="http://schemas.openxmlformats.org/officeDocument/2006/relationships" name="Segment Information (Details)" sheetId="54" state="visible" r:id="rId54"/>
    <sheet xmlns:r="http://schemas.openxmlformats.org/officeDocument/2006/relationships" name="Segment Information (Details 1)" sheetId="55" state="visible" r:id="rId55"/>
    <sheet xmlns:r="http://schemas.openxmlformats.org/officeDocument/2006/relationships" name="Segment Information (Details Te" sheetId="56" state="visible" r:id="rId56"/>
    <sheet xmlns:r="http://schemas.openxmlformats.org/officeDocument/2006/relationships" name="Other Income, Net (Details)" sheetId="57" state="visible" r:id="rId57"/>
  </sheets>
  <definedNames/>
  <calcPr calcId="124519" fullCalcOnLoad="1"/>
</workbook>
</file>

<file path=xl/sharedStrings.xml><?xml version="1.0" encoding="utf-8"?>
<sst xmlns="http://schemas.openxmlformats.org/spreadsheetml/2006/main" uniqueCount="670">
  <si>
    <t>Document and Entity Information - shares</t>
  </si>
  <si>
    <t>9 Months Ended</t>
  </si>
  <si>
    <t>Mar. 31, 2019</t>
  </si>
  <si>
    <t>Apr. 19, 2019</t>
  </si>
  <si>
    <t>Document and Entity Information [Abstract]</t>
  </si>
  <si>
    <t>Entity Registrant Name</t>
  </si>
  <si>
    <t>APPLIED INDUSTRIAL TECHNOLOGIES INC</t>
  </si>
  <si>
    <t>Entity Central Index Key</t>
  </si>
  <si>
    <t>0000109563</t>
  </si>
  <si>
    <t>Current Fiscal Year End Date</t>
  </si>
  <si>
    <t>--06-30</t>
  </si>
  <si>
    <t>Entity Filer Category</t>
  </si>
  <si>
    <t>Large Accelerated Filer</t>
  </si>
  <si>
    <t>Document Type</t>
  </si>
  <si>
    <t>10-Q</t>
  </si>
  <si>
    <t>Document Period End Date</t>
  </si>
  <si>
    <t>Mar. 31,
		2019</t>
  </si>
  <si>
    <t>Document Fiscal Year Focus</t>
  </si>
  <si>
    <t>2019</t>
  </si>
  <si>
    <t>Document Fiscal Period Focus</t>
  </si>
  <si>
    <t>Q3</t>
  </si>
  <si>
    <t>Amendment Flag</t>
  </si>
  <si>
    <t>false</t>
  </si>
  <si>
    <t>Entity Small Business</t>
  </si>
  <si>
    <t>Entity Emerging Growth Company</t>
  </si>
  <si>
    <t>Entity Common Stock, Shares Outstanding</t>
  </si>
  <si>
    <t>Condensed Statements of Consolidated Income (Unaudited) - USD ($) shares in Thousands, $ in Thousands</t>
  </si>
  <si>
    <t>3 Months Ended</t>
  </si>
  <si>
    <t>Mar. 31, 2018</t>
  </si>
  <si>
    <t>Income Statement [Abstract]</t>
  </si>
  <si>
    <t>Net sales</t>
  </si>
  <si>
    <t>Cost of sales</t>
  </si>
  <si>
    <t>Gross profit</t>
  </si>
  <si>
    <t>Selling, distribution and administrative expense, including depreciation</t>
  </si>
  <si>
    <t>Intangible impairment</t>
  </si>
  <si>
    <t>Operating income</t>
  </si>
  <si>
    <t>Interest expense, net</t>
  </si>
  <si>
    <t>Other income, net</t>
  </si>
  <si>
    <t>Income before income taxes</t>
  </si>
  <si>
    <t>Income tax expense</t>
  </si>
  <si>
    <t>Net income</t>
  </si>
  <si>
    <t>Net income per share - basic</t>
  </si>
  <si>
    <t>Net income per share - diluted</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loss) income, before tax:</t>
  </si>
  <si>
    <t>Foreign currency translation adjustments</t>
  </si>
  <si>
    <t>Post-employment benefits:</t>
  </si>
  <si>
    <t>Reclassification of net actuarial gains and prior service cost into other income, net and included in net periodic pension costs</t>
  </si>
  <si>
    <t>Unrealized (loss) gain on investment securities available for sale</t>
  </si>
  <si>
    <t>Cumulative effect of adopting accounting standard</t>
  </si>
  <si>
    <t>Unrealized loss on cash flow hedge</t>
  </si>
  <si>
    <t>Reclassification of interest from cash flow hedge into interest expense</t>
  </si>
  <si>
    <t>Total of other comprehensive (loss) income, before tax</t>
  </si>
  <si>
    <t>Income tax (benefit) expense related to items of other comprehensive (loss) income</t>
  </si>
  <si>
    <t>Other comprehensive (loss) income, net of tax</t>
  </si>
  <si>
    <t>Comprehensive income, net of tax</t>
  </si>
  <si>
    <t>Condensed Consolidated Balance Sheets (Unaudited) - USD ($) $ in Thousands</t>
  </si>
  <si>
    <t>Jun. 30, 2018</t>
  </si>
  <si>
    <t>Current assets</t>
  </si>
  <si>
    <t>Cash and cash equivalents</t>
  </si>
  <si>
    <t>Accounts receivable, less allowances of $13,055 and $13,566</t>
  </si>
  <si>
    <t>Inventories</t>
  </si>
  <si>
    <t>Other current assets</t>
  </si>
  <si>
    <t>Total current assets</t>
  </si>
  <si>
    <t>Property, less accumulated depreciation of $177,383 and $175,300</t>
  </si>
  <si>
    <t>Identifiable intangibles, net</t>
  </si>
  <si>
    <t>Goodwill</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 38,593 and 38,703 outstanding, respectively</t>
  </si>
  <si>
    <t>Additional paid-in capital</t>
  </si>
  <si>
    <t>Retained Earnings</t>
  </si>
  <si>
    <t>Treasury shares—at cost (15,620 and 15,510 shares, respectively)</t>
  </si>
  <si>
    <t>Accumulated other comprehensive loss</t>
  </si>
  <si>
    <t>TOTAL SHAREHOLDERS’ EQUITY</t>
  </si>
  <si>
    <t>TOTAL LIABILITIES AND SHAREHOLDERS’ EQUITY</t>
  </si>
  <si>
    <t>Condensed Consolidated Balance Sheets (Unaudited) (Parenthetical) - USD ($)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Adjustments to reconcile net income to net cash provided by operating activities:</t>
  </si>
  <si>
    <t>Depreciation and amortization of property</t>
  </si>
  <si>
    <t>Amortization of intangibles</t>
  </si>
  <si>
    <t>Unrealized foreign exchange transactions gain</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Acquisition of businesses, net of cash acquired</t>
  </si>
  <si>
    <t>Property purchases</t>
  </si>
  <si>
    <t>Proceeds from property sales</t>
  </si>
  <si>
    <t>Other</t>
  </si>
  <si>
    <t>Net Cash used in Investing Activities</t>
  </si>
  <si>
    <t>Cash Flows from Financing Activities</t>
  </si>
  <si>
    <t>Net (repayments) borrowings under revolving credit facility</t>
  </si>
  <si>
    <t>Long-term debt borrowings</t>
  </si>
  <si>
    <t>Long-term debt repayments</t>
  </si>
  <si>
    <t>Payment of debt issuance costs</t>
  </si>
  <si>
    <t>Purchases of treasury shares</t>
  </si>
  <si>
    <t>Dividends paid</t>
  </si>
  <si>
    <t>Acquisition holdback payments</t>
  </si>
  <si>
    <t>Exercise of stock options and appreciation rights</t>
  </si>
  <si>
    <t>Taxes paid for shares withheld for equity awards</t>
  </si>
  <si>
    <t>Net Cash (used in) provided by Financing Activities</t>
  </si>
  <si>
    <t>Effect of Exchange Rate Changes on Cash</t>
  </si>
  <si>
    <t>Decrease in Cash and Cash Equivalents</t>
  </si>
  <si>
    <t>Cash and Cash Equivalents at Beginning of Period</t>
  </si>
  <si>
    <t>Cash and Cash Equivalents at End of Period</t>
  </si>
  <si>
    <t>Condensed Statements of Shareholder's Equity Condensed Statements of Shareholders' Equity (Unaudited) - USD ($) shares in Thousands, $ in Thousands</t>
  </si>
  <si>
    <t>Total</t>
  </si>
  <si>
    <t>Common Stock [Member]</t>
  </si>
  <si>
    <t>Additional Paid-in Capital [Member]</t>
  </si>
  <si>
    <t>Additional Paid-in Capital [Member]Stock Options and Stock Appreciation Rights [ Member]</t>
  </si>
  <si>
    <t>Additional Paid-in Capital [Member]Performance Shares [Member]</t>
  </si>
  <si>
    <t>Additional Paid-in Capital [Member]Restricted Stock Units (RSUs) [Member]</t>
  </si>
  <si>
    <t>Retained Earnings [Member]</t>
  </si>
  <si>
    <t>Treasury Stock [Member]</t>
  </si>
  <si>
    <t>Treasury Stock [Member]Stock Options and Stock Appreciation Rights [ Member]</t>
  </si>
  <si>
    <t>Treasury Stock [Member]Performance Shares [Member]</t>
  </si>
  <si>
    <t>Treasury Stock [Member]Restricted Stock Units (RSUs) [Member]</t>
  </si>
  <si>
    <t>Total Accumulated Other Comprehensive Income (Loss) [Member]</t>
  </si>
  <si>
    <t>Parent [Member]</t>
  </si>
  <si>
    <t>Parent [Member]Stock Options and Stock Appreciation Rights [ Member]</t>
  </si>
  <si>
    <t>Parent [Member]Performance Shares [Member]</t>
  </si>
  <si>
    <t>Parent [Member]Restricted Stock Units (RSUs) [Member]</t>
  </si>
  <si>
    <t>Beginning balance, shares at Jun. 30, 2017</t>
  </si>
  <si>
    <t>Beginning balance at Jun. 30, 2017</t>
  </si>
  <si>
    <t>Cash dividends</t>
  </si>
  <si>
    <t>Purchases of common stock for treasury, shares</t>
  </si>
  <si>
    <t>Purchases of common stock for treasury</t>
  </si>
  <si>
    <t>Exercise of stock appreciation rights and options, shares</t>
  </si>
  <si>
    <t>Additional Paid in Capital, Exercise of stock appreciation rights and options, Performance share awards, Restricted stock units</t>
  </si>
  <si>
    <t>Exercise of stock appreciation rights and options</t>
  </si>
  <si>
    <t>Performance share awards, shares</t>
  </si>
  <si>
    <t>Performance share awards</t>
  </si>
  <si>
    <t>Restricted stock units, shares</t>
  </si>
  <si>
    <t>Restricted stock units</t>
  </si>
  <si>
    <t>Total Shareholders' Equity, Exercise of stock appreciation rights and options, Performance share awards, Restricted stock units</t>
  </si>
  <si>
    <t>Compensation expense</t>
  </si>
  <si>
    <t>Other, shares</t>
  </si>
  <si>
    <t>Ending balance, shares at Sep. 30, 2017</t>
  </si>
  <si>
    <t>Ending balance at Sep. 30, 2017</t>
  </si>
  <si>
    <t>Ending balance, shares at Mar. 31, 2018</t>
  </si>
  <si>
    <t>Ending balance at Mar. 31, 2018</t>
  </si>
  <si>
    <t>Beginning balance, shares at Sep. 30, 2017</t>
  </si>
  <si>
    <t>Beginning balance at Sep. 30, 2017</t>
  </si>
  <si>
    <t>Ending balance, shares at Dec. 31, 2017</t>
  </si>
  <si>
    <t>Ending balance at Dec. 31, 2017</t>
  </si>
  <si>
    <t>Beginning balance, shares at Jun. 30, 2018</t>
  </si>
  <si>
    <t>Beginning balance at Jun. 30, 2018</t>
  </si>
  <si>
    <t>Cumulative effect of adopting accounting standards | Adjustments for New Accounting Pronouncement [Member]</t>
  </si>
  <si>
    <t>Ending balance, shares at Sep. 30, 2018</t>
  </si>
  <si>
    <t>Ending balance at Sep. 30, 2018</t>
  </si>
  <si>
    <t>Ending balance, shares at Mar. 31, 2019</t>
  </si>
  <si>
    <t>Ending balance at Mar. 31, 2019</t>
  </si>
  <si>
    <t>Beginning balance, shares at Sep. 30, 2018</t>
  </si>
  <si>
    <t>Beginning balance at Sep. 30, 2018</t>
  </si>
  <si>
    <t>Ending balance, shares at Dec. 31, 2018</t>
  </si>
  <si>
    <t>Ending balance at Dec. 31, 2018</t>
  </si>
  <si>
    <t>Condensed Statements of Shareholder's Equity Condensed Statements of Shareholders' Equity (Unaudited) (Parentheticals) - $ / shares</t>
  </si>
  <si>
    <t>Dec. 31, 2018</t>
  </si>
  <si>
    <t>Sep. 30, 2018</t>
  </si>
  <si>
    <t>Dec. 31, 2017</t>
  </si>
  <si>
    <t>Sep. 30, 2017</t>
  </si>
  <si>
    <t>Cash Dividends per Common Share</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March 31, 2019 , and the results of its operations and its cash flows for the nine month periods ended March 31, 2019 and 2018 , have been included. The condensed consolidated balance sheet as of June 30, 2018 has been derived from the audited consolidated financial statements at that date. This Quarterly Report on Form 10-Q should be read in conjunction with the Company’s Annual Report on Form 10-K for the year ended June 30, 2018 . Operating results for the nine month period ended March 31, 2019 are not necessarily indicative of the results that may be expected for the remainder of the fiscal year ending June 30, 2019 .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Recently Adopted Accounting Guidance Revenue from Contracts with Customers In May 2014, the FASB issued Accounting Standards Update ("ASU") 2014-09, "Revenue from Contracts with Customers (Topic 606)" ("ASC 606"). The standard outlines a single comprehensive model for entities to use in the accounting for revenue arising from contracts with customers. The core principle of this model is that "an entity recognizes revenue to depict the transfer of promised goods or services to a customer in an amount that reflects the consideration to which the entity expects to be entitled in exchange for those goods and services." Subsequent to the issuance of ASU 2014-09, the FASB issued ASU 2015-14, ASU 2016-08, ASU 2016-10, and ASU 2016-12, which clarify the guidance in ASU 2014-09 but do not change the core principle of the revenue recognition model, and have been collectively codified into ASC 606. The provisions of ASC 606 are effective for interim and annual periods beginning after December 15, 2017. On July 1, 2018, the Company adopted ASC 606 using the modified retrospective method. As a result, the Company applied ASC 606 only to contracts that were not completed as of July 1, 2018. The adoption of ASC 606 resulted in a net increase to opening retained earnings of approximately $3,429 , net of tax, on July 1, 2018. See Note 2, Revenue Recognition, for further information on the impacts of these standard updates. Income Tax Consequences of Intra-entity Transfer of Assets other than Inventory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The Company adopted ASU 2016-16 during the first quarter of fiscal 2019 using the modified retrospective method, and recorded a cumulative-effect adjustment decreasing retained earnings by $424 , recording a deferred tax asset of $587 and reversing a prepaid asset of $1,011 as of the beginning of the period. The deferred tax asset is included in other assets on the condensed consolidated balance sheet as of March 31, 2019 . Targeted Improvements to Accounting for Hedging Activities In August 2017, the FASB issued its final standard on targeted improvements to accounting for hedging activities. This standard, issued as ASU 2017-12, expands and refines hedge accounting for both nonfinancial and financial risk components and aligns the recognition and presentation of the effects of the hedging instruments and the hedged item in the financial statements. This update is effective for annual and interim financial statement periods beginning after December 15, 2018. The Company early adopted ASU 2017-12 during the third quarter of fiscal 2019. Recently Issued Accounting Guidance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The company plans to use this new transition method option upon adoption and recognize a cumulative-effect adjustment to the opening balance of retained earnings. In December 2018 and January 2019, the FASB issued ASU 2018-20 and ASU 2019-01, respectively, which further clarify the guidance. The Company has established a cross-functional team to evaluate the new standard and is in the process of implementing new lease administration software. The Company is still determining the financial impact that this standard update will have on its consolidated financial statements, but anticipates it will have a material impact on its assets and liabilities due to the addition of right-of-use assets and lease liabilities to the consolidated balance sheet. The Company will continue to evaluate the impacts of the adoption of the standard and these assessments are subject to chang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the FASB issued ASU 2018-19 which clarifies the guidance in ASU 2016-13.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August 2018, the FASB issued its final standard on the accounting for implementation costs incurred in a cloud computing arrangement that is a service contract. This standard, issued as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The Company has not yet determined the impact of this pronouncement on its financial statements and related disclosures.</t>
  </si>
  <si>
    <t>Revenue Recognition Revenue Recognition</t>
  </si>
  <si>
    <t>Revenue from Contract with Customer [Abstract]</t>
  </si>
  <si>
    <t>Revenue from Contract with Customer [Text Block]</t>
  </si>
  <si>
    <t>REVENUE RECOGNITION The Company adopted ASC 606 - Revenue from Contracts with Customers using the modified retrospective method effective July 1, 2018. The Company completed an analysis of revenue streams at each of its business units and evaluated the impact of adopting ASC 606 on revenue recognition. The Company primarily sells purchased products and the majority of its revenue is recognized at a point in time. The cumulative effect of initially applying ASC 606 resulted in a net increase to the opening retained earnings balance of $3,429 , net of tax, at July 1, 2018. The transition adjustment is comprised of two components. The first component is recognition of revenue from bill and hold arrangements. The second component is recognition of revenue from contracts that meet the criteria to recognize revenue over time as the underlying products have no alternative use and the Company has a right to payment for performance completed to date. Revenue for periods prior to July 1, 2018 has not been adjusted and continues to be reported under ASC Topic 605 - Revenue Recognition. Revenue Recognition The Company primarily sells purchased products distributed through its network of service centers and recognizes revenue at a point in time when control of the product transfers to the customer, typically upon shipment from an Applied facility or directly from a supplier. For products that ship directly from suppliers to customers, Applied acts as the principal in the transaction and recognizes revenue on a gross basis. Revenue recognized over time is not significant. Revenue is measured as the amount of consideration expected to be received in exchange for the products and services provided, net of allowances for product returns, variable consideration, and any taxes collected from customers that will be remitted to governmental authorities. Shipping and handling costs are recognized in net sales when they are billed to the customer. The Company has elected to account for shipping and handling activities as fulfillment costs. There are no significant costs associated with obtaining customer contracts.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Accounts Receivable Accounts receivable are stated at their estimated net realizable value and consist of amounts billed or billable and currently due from customers. The Company maintains an allowance for doubtful accounts, which reflects management’s best estimate of probable losses based on an analysis of customer accounts, known troubled accounts, historical experience with write-offs, and other currently available evidence. Variable Consideration The Company’s products are generally sold with a right of return and may include variable consideration in the form of incentives, discounts, credits or rebates. Product returns are estimated based on historical return rates.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Contract Assets The Company’s contract assets consist of un-billed amounts resulting from contracts for which revenue is recognized over time using the cost-to-cost method, and for which revenue recognized exceeds the amount billed to the customer. On July 1, 2018, $13,823 of contract assets were recognized as part of the cumulative effect adjustment resulting from the adoption of ASC 606. Activity related to contract assets, which are included in other current assets on the condensed consolidated balance sheet, is as follows: March 31, 2019 July 1, 2018 $ Change % Change Contract assets $ 8,732 $ 13,823 $ (5,091 ) (36.8 )% The following tables summarize the impacts of ASC 606 on the Company's condensed consolidated financial statements: Three Months Ended March 31, 2019 As Reported Adjustments Balances without adoption of ASC 606 Net sales $ 885,443 $ 569 $ 886,012 Cost of sales 629,884 369 630,253 Gross profit 255,559 200 255,759 Selling, distribution and administrative expense, including depreciation 189,456 57 189,513 Intangible Impairment 31,594 — 31,594 Operating income 34,509 143 34,652 Interest expense, net 9,947 — 9,947 Other income, net (1,256 ) — (1,256 ) Income before income taxes 25,818 143 25,961 Income tax expense 9,283 37 9,320 Net income $ 16,535 $ 106 $ 16,641 Nine Months Ended March 31, 2019 As Reported Adjustments Balances without adoption of ASC 606 Net sales $ 2,589,996 $ 4,886 $ 2,594,882 Cost of sales 1,839,724 3,472 1,843,196 Gross profit 750,272 1,414 751,686 Selling, distribution and administrative expense, including depreciation 556,865 331 557,196 Intangible Impairment 31,594 — 31,594 Operating income 161,813 1,083 162,896 Interest expense, net 30,001 — 30,001 Other income, net (549 ) — (549 ) Income before income taxes 132,361 1,083 133,444 Income tax expense 28,171 273 28,444 Net income $ 104,190 $ 810 $ 105,000 As of March 31, 2019 As Reported Adjustments Balances without adoption of ASC 606 Assets Other current assets $ 49,380 $ (8,732 ) $ 40,648 Inventories 454,555 11,461 466,016 Other assets 33,761 209 33,970 Liabilities Other current liabilities 62,731 6,649 69,380 Compensation and related benefits 69,324 (402 ) 68,922 Other liabilities 77,497 (692 ) 76,805 Equity Retained Earnings $ 882,848 $ (2,619 ) $ 880,229 Disaggregation of Revenues The following tables present the Company's net sales by reportable segment and by geographic areas based on the location of the facility shipping the product for the three and nine months ended March 31, 2019 . Other countries consist of Mexico, Australia, New Zealand, and Singapore. Three Months Ended March 31, 2019 2018 Service Center Based Distribution Fluid Power &amp; Flow Control Total Service Center Based Distribution Fluid Power &amp; Flow Control Total Geographic Areas: United States $ 520,180 $ 251,922 772,102 $ 491,698 $ 222,197 $ 713,895 Canada 66,725 — 66,725 68,112 — $ 68,112 Other countries 43,533 3,083 46,616 41,404 4,254 $ 45,658 Total $ 630,438 $ 255,005 $ 885,443 $ 601,214 $ 226,451 $ 827,665 Nine Months Ended March 31, 2019 2018 Service Center Based Distribution Fluid Power &amp; Flow Control Total Service Center Based Distribution Fluid Power &amp; Flow Control Total Geographic Areas: United States $ 1,490,289 $ 756,433 2,246,722 $ 1,399,513 $ 438,958 $ 1,838,471 Canada 204,401 — 204,401 202,408 — $ 202,408 Other countries 129,095 9,778 138,873 123,813 10,861 $ 134,674 Total $ 1,823,785 $ 766,211 $ 2,589,996 $ 1,725,734 $ 449,819 $ 2,175,553 The following tables present the Company’s percentage of revenue by reportable segment and major customer industry for the three and nine months ended March 31, 2019 : Three Months Ended March 31, 2019 Service Center Based Distribution Fluid Power &amp; Flow Control Total General Industry 35.8 % 41.7 % 37.5 % Industrial Machinery 10.2 % 24.2 % 14.2 % Metals 12.0 % 8.6 % 11.0 % Food 10.5 % 2.5 % 8.2 % Oil &amp; Gas 10.1 % 2.3 % 7.9 % Chem/Petrochem 2.8 % 12.8 % 5.7 % Forest Products 7.0 % 3.6 % 6.0 % Cement &amp; Aggregate 6.9 % 1.0 % 5.2 % Transportation 4.7 % 3.3 % 4.3 % Total 100.0 % 100.0 % 100.0 % Nine Months Ended March 31, 2019 Service Center Based Distribution Fluid Power &amp; Flow Control Total General Industry 35.9 % 44.0 % 38.2 % Industrial Machinery 9.7 % 22.0 % 13.3 % Metals 12.2 % 8.3 % 11.1 % Food 10.4 % 2.5 % 8.1 % Oil &amp; Gas 10.0 % 2.2 % 7.7 % Chem/Petrochem 3.1 % 14.1 % 6.3 % Forest Products 7.6 % 3.0 % 6.3 % Cement &amp; Aggregate 6.5 % 1.0 % 4.9 % Transportation 4.6 % 2.9 % 4.1 % Total 100.0 % 100.0 % 100.0 % The following tables present the Company’s percentage of revenue by reportable segment and product line for the three and nine months ended March 31, 2019 : Three Months Ended March 31, 2019 Service Center Based Distribution Fluid Power &amp; Flow Control Total Power Transmission 34.5 % 2.3 % 25.2 % Fluid Power 13.5 % 41.3 % 21.5 % General Maintenance; Hose Products 24.7 % 4.7 % 18.9 % Bearings, Linear &amp; Seals 27.3 % 0.4 % 19.6 % Specialty Flow Control — % 51.3 % 14.8 % Total 100.0 % 100.0 % 100.0 % Nine Months Ended March 31, 2019 Service Center Based Distribution Fluid Power &amp; Flow Control Total Power Transmission 33.8 % 1.7 % 24.3 % Fluid Power 13.7 % 39.0 % 21.2 % General Maintenance; Hose Products 26.0 % 5.0 % 19.7 % Bearings, Linear &amp; Seals 26.5 % 0.3 % 18.8 % Specialty Flow Control — % 54.0 % 16.0 % Total 100.0 % 100.0 % 100.0 %</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19 Acquisitions On March 4, 2019, the Company acquired substantially all of the net assets of MilRoc Distribution and Woodward Steel. MilRoc Distribution is an Oklahoma based distributor of oilfield specific products, namely pumps and valves, as well as equipment repair services and industrial parts to the oil &amp; gas industry. Woodward Steel is an Oklahoma based steel supplier to the oil &amp; gas and agriculture industries. MilRoc Distribution and Woodward Steel are both included in the Service Center Based Distribution segment. The purchase price for the acquisition was $35,000 , net tangible assets acquired were $17,981 , and intangible assets including goodwill was $17,019 based upon preliminary estimated fair values at the acquisition date, which are subject to adjustment. The purchase price includes acquisition holdback payments of $4,375 , which are included in other current liabilities and other liabilities on the condensed consolidated balance sheet as of March 31, 2019 , and which will be paid on the first, second, and third anniversaries of the acquisition date with interest at a fixed rate of 2.0% per annum. The Company funded this acquisition using available cash. The acquisition price and the results of operations for the acquired entity are not material in relation to the Company's consolidated financial statements. On November 2, 2018, the Company acquired substantially all of the net assets of Fluid Power Sales, Inc. (FPS), a Baldwinsville, New York based manufacturer and distributor of fluid power components, specializing in the engineering and fabrication of manifolds and power units. FPS is included in the Fluid Power &amp; Flow Control segment. The purchase price for the acquisition was $8,100 , net tangible assets acquired were $4,156 , and goodwill was $3,944 based upon preliminary estimated fair values at the acquisition date, which are subject to adjustment. The purchase price includes acquisition holdback payments of $1,200 , which is included in other current liabilities and other liabilities on the condensed consolidated balance sheet as of March 31, 2019 , and which will be paid on the first and second anniversaries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 FCX Acquisition On January 31, 2018, the Company completed the acquisition of 100% of the outstanding shares of FCX Performance, Inc. (FCX), a Columbus, Ohio based distributor of specialty process flow control products and services. The total consideration transferred for the acquisition was $781,781 , which was financed by cash-on-hand and a new credit facility comprised of a $780,000 Term Loan A and a $250,000 revolver, effective with the transaction closing. See Note 5 - Debt. As a distributor of engineered valves, instruments, pumps and lifecycle services to MRO (Maintenance, Repair &amp; Operations) and OEM (Original Equipment Manufacturer) customers across diverse industrial and process end markets, this business is included in the Fluid Power &amp; Flow Control segment. The following table summarizes the consideration transferred, assets acquired, and liabilities assumed in connection with the acquisition of FCX based on their estimated fair values at the acquisition date. Cash $ 11,141 Accounts receivable 80,836 Inventories 44,669 Other current assets 1,753 Property 8,282 Identifiable intangible assets 305,420 Goodwill 440,012 Other assets 775 Total assets acquired $ 892,888 Accounts payable and accrued liabilities 54,035 Other liabilities 2,677 Deferred tax liabilities 54,395 Net assets acquired $ 781,781 Purchase price $ 784,281 Reconciliation of fair value transferred: Working Capital Adjustments (2,500 ) Total Consideration $ 781,781 Goodwill acquired of $161,452 is expected to be deductible for income tax purposes. Net sales, operating income, and net income from the FCX acquisition included in the Company’s three and nine months ended March 31, 2019 are as follows: Three Months Ended March 31, 2019 Nine Months Ended March 31, 2019 Net sales $ 132,595 $ 417,336 Operating income 6,659 29,117 Net income 5,115 22,798 The following unaudited pro forma consolidated results of operations have been prepared as if the FCX acquisition (including the related acquisition costs) had occurred at the beginning of fiscal 2018: Three Months Ended March 31, Nine Months Ended March 31, Pro forma 2018 2018 Net sales $ 866,818 $ 2,432,709 Operating income 62,360 164,302 Net income 40,546 98,391 Diluted net income per share $ 1.03 $ 2.51 These pro forma amounts have been calculated after applying the Company’s accounting policies and adjusting the results to reflect additional amortization that would have been recorded assuming the fair value adjustments to identified intangible assets had been applied as of July 1, 2017. In addition, pro forma adjustments have been made for the interest expense that would have been incurred as a result of the indebtedness used to finance the acquisitions.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FCX; accordingly, such pro forma adjustments do not purport to be indicative of the results of operations that actually would have resulted had the acquisitions occurred as of the date indicated or that may result in the future. Other Fiscal 2018 Acquisition On July 3, 2017, the Company acquired 100% of the outstanding stock of Dise ñ o, Construcciones y Fabricaciones Hispanoamericanas, S.A. (DICOFASA), a distributor of accessories and components for hydraulic systems and lubrication, located in Puebla, Mexico. DICOFASA is included in the Service Center Based Distribution segment. The purchase price for the acquisition was $5,920 , net tangible assets acquired were $3,395 , and goodwill was $2,525 based upon estimated fair values at the acquisition date. The purchase price includes $906 of acquisition holdback payments, of which $219 was paid during the nine months ended March 31, 2019 . Due to changes in foreign currency exchange rates, the remaining balance is $645 , which is included in other current liabilities and other liabilities on the condensed consolidated balance sheet as of March 31, 2019 , and which will be paid on the second and third anniversaries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fiscal year ended June 30, 2018 and the nine month period ended March 31, 2019 are as follows: Service Center Based Distribution Fluid Power &amp; Flow Control Total Balance at July 1, 2017 $ 201,740 $ 4,395 $ 206,135 Goodwill acquired during the period 2,525 439,164 441,689 Other, primarily currency translation (1,181 ) — (1,181 ) Balance at June 30, 2018 $ 203,084 $ 443,559 $ 646,643 Goodwill acquired/adjusted during the period 9,872 4,791 14,663 Other, primarily currency translation (111 ) — (111 ) Balance at March 31, 2019 $ 212,845 $ 448,350 $ 661,195 The Company has seven ( 7 ) reporting units for which an annual goodwill impairment assessment was performed as of January 1, 2019. The Company concluded that all of the reporting units’ fair value exceeded their carrying amounts by at least 20% as of January 1, 2019.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s an analysis of comparable publicly traded companies. The techniques used in the Company's impairment tests have incorporated a number of assumptions that the Company believes to be reasonable and to reflect known market conditions at the measurement dates.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At March 31, 2019 and June 30, 2018 , accumulated goodwill impairment losses subsequent to fiscal year 2002 totaled $64,794 related to the Service Center Based Distribution segment and $36,605 related to the Fluid Power &amp; Flow Control segment. The Company’s identifiable intangible assets resulting from business combinations are amortized over their estimated period of benefit and consist of the following: March 31, 2019 Amount Accumulated Amortization Net Book Value Finite-Lived Identifiable Intangibles: Customer relationships $ 422,077 $ 127,758 $ 294,319 Trade names 105,933 25,417 80,516 Vendor relationships 11,387 7,968 3,419 Non-competition agreements 2,702 2,112 590 Total Identifiable Intangibles $ 542,099 $ 163,255 $ 378,844 June 30, 2018 Amount Accumulated Amortization Net Book Value Finite-Lived Identifiable Intangibles: Customer relationships $ 465,691 $ 125,009 $ 340,682 Trade names 112,939 22,454 90,485 Vendor relationships 11,425 7,382 4,043 Non-competition agreements 2,761 2,024 737 Total Identifiable Intangibles $ 592,816 $ 156,869 $ 435,947 Amounts include the impact of foreign currency translation. Fully amortized amounts are written off. During the nine month period ended March 31, 2019 , the Company acquired identifiable intangible assets with a preliminary acquisition cost allocation and weighted-average life as follows: Acquisition Cost Allocation Weighted-Average Life Customer relationships $ 5,956 20 Trade names 941 5 Non-competition agreements 250 5 Total Intangibles Acquired $ 7,147 17.5 Due to a sustained decline in economic conditions in the upstream oil and gas industry in western Canada, management also assessed the long-lived intangible assets related to the Reliance asset group in Canada for impairment during the third quarter of fiscal 2019 . The Reliance asset group is located in western Canada and primarily serves customers in the upstream oil and gas industry. The asset group carrying value exceeded the sum of the undiscounted cash flows, indicating impairment. The fair value of the asset group was then determined using the Income approach, and the analysis resulted in the measurement of a full impairment loss of $31,594 , which was recorded in the three months ended March 31, 2019 . Estimated future amortization expense by fiscal year (based on the Company’s identifiable intangible assets as of March 31, 2019 ) for the next five years is as follows: $10,200 for the remainder of 2019 , $39,000 for 2020 , $36,900 for 2021 , $34,800 for 2022 , $32,700 for 2023 and $28,500 for 2024 .</t>
  </si>
  <si>
    <t>Debt Debt</t>
  </si>
  <si>
    <t>Debt Disclosure [Abstract]</t>
  </si>
  <si>
    <t>Debt Disclosure [Text Block]</t>
  </si>
  <si>
    <t>DEBT Revolving Credit Facility &amp; Term Loan In January 2018, in conjunction with the acquisition of FCX,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March 31, 2019 and June 30, 2018 , the Company had $618,500 and $775,125 , respectively, outstanding under the term loan. The interest rate on the term loan as of March 31, 2019 and June 30, 2018 was 4.25% and 4.13% , respectively. The Company had $19,000 and $19,500 outstanding under the revolver at March 31, 2019 and June 30, 2018 , respectively. Unused lines under this facility, net of outstanding letters of credit of $3,290 and $3,625 , respectively, to secure certain insurance obligations, totaled $227,710 and $226,875 at March 31, 2019 and June 30, 2018 , respectively, and were available to fund future acquisitions or other capital and operating requirements. The weighted average interest rate on the amount outstanding under the revolving credit facility was 4.39% and 3.93% as of March 31, 2019 and June 30, 2018 , respectively. Additionally, the Company had letters of credit outstanding with a separate bank, not associated with the revolving credit agreement, in the amount of $2,698 as of March 31, 2019 and June 30, 2018 , in order to secure certain insurance obligations. Trade Receivable Securitization Facility In August 2018, the Company established a trade receivable securitization facility (the “AR Securitization Facility”) with a termination date of August 31, 2021 . The maximum availability under the AR Securitization Facility is $175,000 . Availability is further subject to changes in the credit ratings of our customers, customer concentration levels or certain characteristics of the accounts receivable being transferred and, therefore, at certain times, we may not be able to fully access the $175,000 of funding available under the AR Securitization Facility. The AR Securitization Facility effectively increases the Company’s borrowing capacity by collateralizing a portion of the amount of the Service Center Based Distribution reportable segment’s U.S. operations’ trade accounts receivable. The collateralized trade accounts receivable is equal to the borrowed amount outstanding under the AR Securitization Facility and there are no restrictions on cash or other assets. The Company uses the proceeds from the AR Securitization Facility as an alternative to other forms of debt, effectively reducing borrowing costs. Borrowings under this facility carry variable interest rates tied to LIBOR and fees on the AR Securitization Facility are 0.90% per year. As of March 31, 2019 , the Company borrowed $175,000 under the AR Securitization Facility, and the interest rate was 3.39% . Other Long-Term Borrowings At March 31, 2019 and June 30, 2018 , the Company had borrowings outstanding under its unsecured shelf facility agreement with Prudential Investment Management of $170,000 .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In 2014 the Company assumed $2,359 of debt as a part of the headquarters facility acquisition. The 1.5% fixed interest rate note is held by the State of Ohio Development Services Agency, maturing in May 2024. At March 31, 2019 and June 30, 2018 , $1,263 and $1,438 was outstanding, respectively. Unamortized debt issue costs of $574 and $551 are included as a reduction of current portion of long-term debt on the condensed consolidated balance sheets as of March 31, 2019 and June 30, 2018 , respectively. Unamortized debt issue costs of $1,490 and $1,807 are included as a reduction of long-term debt on the condensed consolidated balance sheets as of March 31, 2019 and June 30, 2018 , respectively.</t>
  </si>
  <si>
    <t>Derivatives Derivatives</t>
  </si>
  <si>
    <t>Derivative Instruments and Hedging Activities Disclosure [Abstract]</t>
  </si>
  <si>
    <t>Derivative Instruments and Hedging Activities Disclosure [Text Block]</t>
  </si>
  <si>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The fair value of the interest rate cash flow hedge was $6,856 as of March 31, 2019 (Level 2 in the fair value hierarchy), which is included in other current liabilities and other liabilities in the condensed consolidated balance sheet. Losses related to the interest rate cash flow hedge were not material during the three or nine months ended March 31, 2019 .</t>
  </si>
  <si>
    <t>Fair Value Measurements</t>
  </si>
  <si>
    <t>Fair Value Disclosures [Abstract]</t>
  </si>
  <si>
    <t>FAIR VALUE MEASUREMENTS</t>
  </si>
  <si>
    <t>FAIR VALUE MEASUREMENTS Marketable securities measured at fair value at March 31, 2019 and June 30, 2018 totaled $10,818 and $10,318 ,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March 31, 2019 and June 30, 2018 , the carrying values of the Company's fixed interest rate debt outstanding under its unsecured shelf facility agreement with Prudential Investment Management approximated fair value (Level 2 in the fair value hierarchy). The revolving credit facility, the term loan and the AR Securitization Facility contain variable interest rates and their carrying values approximate fair value (Level 2 in the fair value hierarchy).</t>
  </si>
  <si>
    <t>Income Taxes (Notes)</t>
  </si>
  <si>
    <t>Income Tax Disclosure [Abstract]</t>
  </si>
  <si>
    <t>Income Tax Disclosure [Text Block]</t>
  </si>
  <si>
    <t>INCOME TAXES On December 22, 2017, the Tax Cuts and Jobs Act (the "Act") was enacted in the U.S., making significant changes to U.S. tax law. The Act reduced the U.S. federal corporate income tax rate from 35% to 21% , required companies to pay a one-time transition tax on certain un-remitted earnings of foreign subsidiaries that were previously tax deferred, generally eliminated U.S. federal income tax on dividends from foreign subsidiaries, and created new taxes on certain foreign-sourced earnings. During the nine months ended March 31, 2019 , the Company's estimated annual effective tax rate reflects the change in the federal statutory rate from 35% to 21% . As of March 31, 2019 , we have completed our accounting for the tax effects of the Act. In fiscal 2018, we recognized a provisional tax liability of $3,877 related to the one-time transition tax on certain un-remitted earnings of foreign subsidiaries, which is payable over eight years, if elected. The Company has paid the liability in full and no election was made on the Company's federal tax return to defer the payments over eight years. During fiscal 2019, the Company recorded adjustments totaling $3,448 to reduce the tax liability related to the one-time transition tax. We also recorded a net tax benefit of $619 to increase the foreign tax credit related to the transition tax. The new taxes and deductions related to certain foreign-sourced earnings recognized in fiscal 2019 resulted in a net tax benefit of $576 . These adjustments were included as components of income tax expense in the condensed statements of consolidated income. During the three months ended March 31, 2019 , the Company recorded a valuation allowance of $3,785 related to certain deferred tax assets in Canada due to the uncertainty in realizing these net deferred tax assets.</t>
  </si>
  <si>
    <t>Shareholders' Equity</t>
  </si>
  <si>
    <t>Stockholders' Equity Note [Abstract]</t>
  </si>
  <si>
    <t>SHAREHOLDERS' EQUITY</t>
  </si>
  <si>
    <t>SHAREHOLDERS' EQUITY Accumulated Other Comprehensive Loss Changes in the accumulated other comprehensive loss are comprised of the following amounts, shown net of taxes: Three Months Ended March 31, 2019 Foreign currency translation adjustment Post-employment benefits Cash flow hedge Total Accumulated other comprehensive (loss) income Balance at January 1, 2019 $ (92,220 ) $ (2,412 ) $ — $ (94,632 ) Other comprehensive income (loss) 2,767 — (5,136 ) (2,369 ) Amounts reclassified from accumulated other comprehensive (loss) income — (56 ) 63 7 Net current-period other comprehensive income (loss) 2,767 (56 ) (5,073 ) (2,362 ) Balance at March 31, 2019 $ (89,453 ) $ (2,468 ) $ (5,073 ) $ (96,994 ) Three Months Ended March 31, 2018 Foreign currency translation adjustment Unrealized gain on securities available for sale Post-employment benefits Total Accumulated other comprehensive (loss) income Balance at January 1, 2018 $ (77,355 ) $ 35 $ (2,294 ) $ (79,614 ) Other comprehensive (loss) income (378 ) 6 — (372 ) Amounts reclassified from accumulated other comprehensive (loss) income — — (14 ) (14 ) Net current-period other comprehensive (loss) income (378 ) 6 (14 ) (386 ) Balance at March 31, 2018 $ (77,733 ) $ 41 $ (2,308 ) $ (80,000 ) Nine Months Ended March 31, 2019 Foreign currency translation adjustment Unrealized gain (loss) on securities available for sale Post-employment benefits Cash flow hedge Total Accumulated other comprehensive (loss) income Balance at July 1, 2018 $ (87,974 ) $ 50 $ (2,299 ) $ — $ (90,223 ) Other comprehensive loss (1,479 ) — — (5,136 ) (6,615 ) Amounts reclassified from accumulated other comprehensive (loss) income — — (169 ) 63 (106 ) Cumulative effect of adopting accounting standard — (50 ) — — (50 ) Net current-period other comprehensive loss (1,479 ) (50 ) (169 ) (5,073 ) (6,771 ) Balance at March 31, 2019 $ (89,453 ) $ — $ (2,468 ) $ (5,073 ) $ (96,994 ) Nine Months Ended March 31, 2018 Foreign currency translation adjustment Unrealized gain on securities available for sale Post-employment benefits Total Accumulated other comprehensive (loss) income Balance at July 1, 2017 $ (79,447 ) $ 21 $ (2,276 ) $ (81,702 ) Other comprehensive income 1,714 20 — 1,734 Amounts reclassified from accumulated other comprehensive (loss) income — — (32 ) (32 ) Net current-period other comprehensive income (loss) 1,714 20 (32 ) 1,702 Balance at March 31, 2018 $ (77,733 ) $ 41 $ (2,308 ) $ (80,000 ) Other Comprehensive (Loss) Income Details of other comprehensive (loss) income are as follows: Three Months Ended March 31, 2019 2018 Pre-Tax Amount Tax Expense (Benefit) Net Amount Pre-Tax Amount Tax Expense (Benefit) Net Amount Foreign currency translation adjustments $ 2,945 $ 178 $ 2,767 $ (353 ) $ 25 $ (378 ) Post-employment benefits: Reclassification of net actuarial gains and prior service cost into other income, net and included in net periodic pension costs (77 ) (21 ) (56 ) (19 ) (5 ) (14 ) Unrealized loss on cash flow hedge (6,941 ) (1,805 ) (5,136 ) — — — Reclassification of interest from cash flow hedge into interest expense 85 22 63 — — — Unrealized loss on investment securities available for sale — — — (3 ) (9 ) 6 Other comprehensive (loss) income $ (3,988 ) $ (1,626 ) $ (2,362 ) $ (375 ) $ 11 $ (386 ) Nine Months Ended March 31, 2019 2018 Pre-Tax Amount Tax Benefit (Expense) Net Amount Pre-Tax Amount Tax Expense (Benefit) Net Amount Foreign currency translation adjustments $ (1,611 ) $ (132 ) $ (1,479 ) $ 1,775 $ 61 $ 1,714 Post-employment benefits: Reclassification of net actuarial gains and prior service cost into other income, net and included in net periodic pension costs (230 ) (61 ) (169 ) (55 ) (23 ) (32 ) Unrealized gain on investment securities available for sale — — — 39 19 20 Unrealized loss on cash flow hedge (6,941 ) (1,805 ) (5,136 ) — — — Reclassification of interest from cash flow hedge into interest expense 85 22 63 — — — Cumulative effect of adopting accounting standard (50 ) — (50 ) — — — Other comprehensive income $ (8,747 ) $ (1,976 ) $ (6,771 ) $ 1,759 $ 57 $ 1,702 Anti-dilutive Common Stock Equivalents In the three month periods ended March 31, 2019 and 2018 , respectively, stock options and stock appreciation rights related to 467 and 67 shares of common stock, were not included in the computation of diluted earnings per share for the periods then ended as they were anti-dilutive. In the nine month periods ended March 31, 2019 and 2018 , respectively, stock options and stock appreciation rights related to 255 and 313 shares of common stock, were not included in the computation of diluted earnings per share for the periods then ended as they were anti-dilutive.</t>
  </si>
  <si>
    <t>Benefit Plans</t>
  </si>
  <si>
    <t>Retirement Benefits [Abstract]</t>
  </si>
  <si>
    <t>BENEFIT PLANS</t>
  </si>
  <si>
    <t>BENEFIT PLANS The following table provides summary disclosures of the net periodic post-employment costs recognized for the Company’s post-employment benefit plans: Pension Benefits Retiree Health Care Benefits Three Months Ended March 31, 2019 2018 2019 2018 Components of net periodic cost: Service cost $ 11 $ 31 $ 4 $ 5 Interest cost 174 182 13 13 Expected return on plan assets (133 ) (118 ) — — Recognized net actuarial loss (gain) 46 106 (30 ) (39 ) Amortization of prior service cost — 7 (92 ) (92 ) Net periodic cost (benefit) $ 98 $ 208 $ (105 ) $ (113 ) Pension Benefits Retiree Health Care Nine Months Ended March 31, 2019 2018 2019 2018 Components of net periodic cost: Service cost $ 33 $ 93 $ 12 $ 14 Interest cost 522 549 39 39 Expected return on plan assets (399 ) (355 ) — — Recognized net actuarial loss (gain) 138 318 (90 ) (116 ) Amortization of prior service cost — 21 (276 ) (276 ) Net periodic cost (benefit) $ 294 $ 626 $ (315 ) $ (339 ) The Company contributed $3,700 to its pension benefit plans and $165 to its retiree health care plans in the nine months ended March 31, 2019 . Expected contributions for the remainder of fiscal 2019 are $100 for the pension benefit plans to fund scheduled retirement payments and $55 for retiree health care plans.</t>
  </si>
  <si>
    <t>Segment Information</t>
  </si>
  <si>
    <t>Segment Reporting [Abstract]</t>
  </si>
  <si>
    <t>SEGMENT INFORMATION</t>
  </si>
  <si>
    <t>SEGMENT INFORMATION In the first quarter of fiscal 2019, the Company performed a review of its management reporting structure and implemented changes to align with how the Company measures performance. As a result, the Company has revised its reportable segments to reflect how management currently reviews financial information and makes operating decisions. Certain supplier support benefits are now included within the Service Center Based Distribution segment operating income. Previously, these benefits were included in Corporate and other expense, net. All prior-period amounts have been adjusted to reflect the reportable segment change. The accounting policies of the Company’s reportable segments are generally the same as those used to prepare the condensed consolidated financial statements. LIFO expense of $3,650 and $7,997 is recorded in cost of sales in the condensed statements of income for the three and nine months ended March 31, 2019 , respectively, and is included in operating income for the Service Center Based Distribution segment. The corresponding amounts for the prior year periods were not material to the Company's condensed consolidated financial statements. The Company allocates LIFO expense between the segments in the fourth quarter of its fiscal year. Intercompany sales, primarily from the Fluid Power &amp; Flow Control segment to the Service Center Based Distribution segment, of $7,328 and $6,706 , in the three months ended March 31, 2019 and 2018 , respectively, and $21,013 and $18,461 in the nine months ended March 31, 2019 and 2018 , respectively, have been eliminated in the Segment Financial Information tables below. Three Months Ended Service Center Based Distribution Fluid Power &amp; Flow Control Total March 31, 2019 Net sales $ 630,438 $ 255,005 $ 885,443 Operating income for reportable segments 64,763 25,837 90,600 Depreciation and amortization of property 3,969 1,057 5,026 Capital expenditures 4,024 591 4,615 March 31, 2018 Net sales $ 601,214 $ 226,451 $ 827,665 Operating income for reportable segments 61,076 26,514 87,590 Depreciation and amortization of property 3,885 828 4,713 Capital expenditures 4,385 2,054 6,439 Nine Months Ended Service Center Based Distribution Fluid Power &amp; Flow Control Total March 31, 2019 Net sales $ 1,823,785 $ 766,211 $ 2,589,996 Operating income for reportable segments 185,889 85,960 271,849 Assets used in business 1,252,161 1,070,649 2,322,810 Depreciation and amortization of property 11,791 3,254 15,045 Capital expenditures 9,724 1,987 11,711 March 31, 2018 Net sales $ 1,725,734 $ 449,819 $ 2,175,553 Operating income for reportable segments 172,965 53,482 226,447 Assets used in business 1,202,593 1,069,730 2,272,323 Depreciation and amortization of property 11,356 1,365 12,721 Capital expenditures 14,754 3,144 17,898 A reconciliation of operating income for reportable segments to the condensed consolidated income before income taxes is as follows: Three Months Ended Nine Months Ended March 31, March 31, 2019 2018 2019 2018 Operating income for reportable segments $ 90,600 $ 87,590 $ 271,849 $ 226,447 Adjustment for: Intangible amortization—Service Center Based Distribution 2,794 4,311 10,785 13,248 Intangible amortization—Fluid Power &amp; Flow Control 7,117 5,489 21,038 8,078 Intangible Impairment—Service Center Based Distribution 31,594 — 31,594 — Corporate and other expense, net 14,586 21,346 46,619 50,125 Total operating income 34,509 56,444 161,813 154,996 Interest expense, net 9,947 8,216 30,001 12,521 Other income, net (1,256 ) (1,291 ) (549 ) (2,022 ) Income before income taxes $ 25,818 $ 49,519 $ 132,361 $ 144,497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si>
  <si>
    <t>Other Income, Net</t>
  </si>
  <si>
    <t>Other Income and Expenses [Abstract]</t>
  </si>
  <si>
    <t>OTHER INCOME, NET</t>
  </si>
  <si>
    <t>OTHER INCOME, NET Other income, net consists of the following: Three Months Ended Nine Months Ended March 31, March 31, 2019 2018 2019 2018 Unrealized gain on assets held in rabbi trust for a non-qualified deferred compensation plan $ (1,075 ) $ — $ (238 ) $ (784 ) Foreign currency transactions loss 63 130 97 79 Net other periodic post-employment (benefits) costs (22 ) 59 (66 ) 180 Life insurance income, net (187 ) (1,488 ) (380 ) (1,495 ) Other, net (35 ) 8 38 (2 ) Total other income, net $ (1,256 ) $ (1,291 ) $ (549 ) $ (2,022 )</t>
  </si>
  <si>
    <t>Basis of Presentation (Policies)</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Derivatives, Policy [Policy Text Block]</t>
  </si>
  <si>
    <t>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si>
  <si>
    <t>New Accounting Pronouncements and Changes in Accounting Principles [Text Block]</t>
  </si>
  <si>
    <t>Recently Adopted Accounting Guidance Revenue from Contracts with Customers In May 2014, the FASB issued Accounting Standards Update ("ASU") 2014-09, "Revenue from Contracts with Customers (Topic 606)" ("ASC 606"). The standard outlines a single comprehensive model for entities to use in the accounting for revenue arising from contracts with customers. The core principle of this model is that "an entity recognizes revenue to depict the transfer of promised goods or services to a customer in an amount that reflects the consideration to which the entity expects to be entitled in exchange for those goods and services." Subsequent to the issuance of ASU 2014-09, the FASB issued ASU 2015-14, ASU 2016-08, ASU 2016-10, and ASU 2016-12, which clarify the guidance in ASU 2014-09 but do not change the core principle of the revenue recognition model, and have been collectively codified into ASC 606. The provisions of ASC 606 are effective for interim and annual periods beginning after December 15, 2017. On July 1, 2018, the Company adopted ASC 606 using the modified retrospective method. As a result, the Company applied ASC 606 only to contracts that were not completed as of July 1, 2018. The adoption of ASC 606 resulted in a net increase to opening retained earnings of approximately $3,429 , net of tax, on July 1, 2018. See Note 2, Revenue Recognition, for further information on the impacts of these standard updates. Income Tax Consequences of Intra-entity Transfer of Assets other than Inventory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The Company adopted ASU 2016-16 during the first quarter of fiscal 2019 using the modified retrospective method, and recorded a cumulative-effect adjustment decreasing retained earnings by $424 , recording a deferred tax asset of $587 and reversing a prepaid asset of $1,011 as of the beginning of the period. The deferred tax asset is included in other assets on the condensed consolidated balance sheet as of March 31, 2019 . Targeted Improvements to Accounting for Hedging Activities In August 2017, the FASB issued its final standard on targeted improvements to accounting for hedging activities. This standard, issued as ASU 2017-12, expands and refines hedge accounting for both nonfinancial and financial risk components and aligns the recognition and presentation of the effects of the hedging instruments and the hedged item in the financial statements. This update is effective for annual and interim financial statement periods beginning after December 15, 2018. The Company early adopted ASU 2017-12 during the third quarter of fiscal 2019.</t>
  </si>
  <si>
    <t>Description of New Accounting Pronouncements Not yet Adopted [Text Block]</t>
  </si>
  <si>
    <t>Recently Issued Accounting Guidance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The company plans to use this new transition method option upon adoption and recognize a cumulative-effect adjustment to the opening balance of retained earnings. In December 2018 and January 2019, the FASB issued ASU 2018-20 and ASU 2019-01, respectively, which further clarify the guidance. The Company has established a cross-functional team to evaluate the new standard and is in the process of implementing new lease administration software. The Company is still determining the financial impact that this standard update will have on its consolidated financial statements, but anticipates it will have a material impact on its assets and liabilities due to the addition of right-of-use assets and lease liabilities to the consolidated balance sheet. The Company will continue to evaluate the impacts of the adoption of the standard and these assessments are subject to chang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the FASB issued ASU 2018-19 which clarifies the guidance in ASU 2016-13.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August 2018, the FASB issued its final standard on the accounting for implementation costs incurred in a cloud computing arrangement that is a service contract. This standard, issued as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The Company has not yet determined the impact of this pronouncement on its financial statements and related disclosures.</t>
  </si>
  <si>
    <t>Revenue Recognition Revenue Recognition (Policies)</t>
  </si>
  <si>
    <t>Revenue Recognition, Policy [Policy Text Block]</t>
  </si>
  <si>
    <t xml:space="preserve">Revenue Recognition The Company primarily sells purchased products distributed through its network of service centers and recognizes revenue at a point in time when control of the product transfers to the customer, typically upon shipment from an Applied facility or directly from a supplier. For products that ship directly from suppliers to customers, Applied acts as the principal in the transaction and recognizes revenue on a gross basis. Revenue recognized over time is not significant. Revenue is measured as the amount of consideration expected to be received in exchange for the products and services provided, net of allowances for product returns, variable consideration, and any taxes collected from customers that will be remitted to governmental authorities. Shipping and handling costs are recognized in net sales when they are billed to the customer. The Company has elected to account for shipping and handling activities as fulfillment costs. There are no significant costs associated with obtaining customer contracts.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Accounts Receivable Accounts receivable are stated at their estimated net realizable value and consist of amounts billed or billable and currently due from customers. The Company maintains an allowance for doubtful accounts, which reflects management’s best estimate of probable losses based on an analysis of customer accounts, known troubled accounts, historical experience with write-offs, and other currently available evidence. Variable Consideration The Company’s products are generally sold with a right of return and may include variable consideration in the form of incentives, discounts, credits or rebates. Product returns are estimated based on historical return rates.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Contract Assets The Company’s contract assets consist of un-billed amounts resulting from contracts for which revenue is recognized over time using the cost-to-cost method, and for which revenue recognized exceeds the amount billed to the customer. </t>
  </si>
  <si>
    <t>Revenue Recognition Revenue Recognition (Tables)</t>
  </si>
  <si>
    <t>Disaggregation of Revenue [Line Items]</t>
  </si>
  <si>
    <t>Contract with Customer, Asset and Liability [Table Text Block]</t>
  </si>
  <si>
    <t>Activity related to contract assets, which are included in other current assets on the condensed consolidated balance sheet, is as follows: March 31, 2019 July 1, 2018 $ Change % Change Contract assets $ 8,732 $ 13,823 $ (5,091 ) (36.8 )%</t>
  </si>
  <si>
    <t>Schedule of New Accounting Pronouncements and Changes in Accounting Principles [Table Text Block]</t>
  </si>
  <si>
    <t>The following tables summarize the impacts of ASC 606 on the Company's condensed consolidated financial statements: Three Months Ended March 31, 2019 As Reported Adjustments Balances without adoption of ASC 606 Net sales $ 885,443 $ 569 $ 886,012 Cost of sales 629,884 369 630,253 Gross profit 255,559 200 255,759 Selling, distribution and administrative expense, including depreciation 189,456 57 189,513 Intangible Impairment 31,594 — 31,594 Operating income 34,509 143 34,652 Interest expense, net 9,947 — 9,947 Other income, net (1,256 ) — (1,256 ) Income before income taxes 25,818 143 25,961 Income tax expense 9,283 37 9,320 Net income $ 16,535 $ 106 $ 16,641 Nine Months Ended March 31, 2019 As Reported Adjustments Balances without adoption of ASC 606 Net sales $ 2,589,996 $ 4,886 $ 2,594,882 Cost of sales 1,839,724 3,472 1,843,196 Gross profit 750,272 1,414 751,686 Selling, distribution and administrative expense, including depreciation 556,865 331 557,196 Intangible Impairment 31,594 — 31,594 Operating income 161,813 1,083 162,896 Interest expense, net 30,001 — 30,001 Other income, net (549 ) — (549 ) Income before income taxes 132,361 1,083 133,444 Income tax expense 28,171 273 28,444 Net income $ 104,190 $ 810 $ 105,000 As of March 31, 2019 As Reported Adjustments Balances without adoption of ASC 606 Assets Other current assets $ 49,380 $ (8,732 ) $ 40,648 Inventories 454,555 11,461 466,016 Other assets 33,761 209 33,970 Liabilities Other current liabilities 62,731 6,649 69,380 Compensation and related benefits 69,324 (402 ) 68,922 Other liabilities 77,497 (692 ) 76,805 Equity Retained Earnings $ 882,848 $ (2,619 ) $ 880,229</t>
  </si>
  <si>
    <t>Revenue from External Customers by Geographic Areas [Table Text Block]</t>
  </si>
  <si>
    <t>The following tables present the Company's net sales by reportable segment and by geographic areas based on the location of the facility shipping the product for the three and nine months ended March 31, 2019 . Other countries consist of Mexico, Australia, New Zealand, and Singapore. Three Months Ended March 31, 2019 2018 Service Center Based Distribution Fluid Power &amp; Flow Control Total Service Center Based Distribution Fluid Power &amp; Flow Control Total Geographic Areas: United States $ 520,180 $ 251,922 772,102 $ 491,698 $ 222,197 $ 713,895 Canada 66,725 — 66,725 68,112 — $ 68,112 Other countries 43,533 3,083 46,616 41,404 4,254 $ 45,658 Total $ 630,438 $ 255,005 $ 885,443 $ 601,214 $ 226,451 $ 827,665 Nine Months Ended March 31, 2019 2018 Service Center Based Distribution Fluid Power &amp; Flow Control Total Service Center Based Distribution Fluid Power &amp; Flow Control Total Geographic Areas: United States $ 1,490,289 $ 756,433 2,246,722 $ 1,399,513 $ 438,958 $ 1,838,471 Canada 204,401 — 204,401 202,408 — $ 202,408 Other countries 129,095 9,778 138,873 123,813 10,861 $ 134,674 Total $ 1,823,785 $ 766,211 $ 2,589,996 $ 1,725,734 $ 449,819 $ 2,175,553</t>
  </si>
  <si>
    <t>Disaggregation of Revenue [Table Text Block]</t>
  </si>
  <si>
    <t>The following tables present the Company’s percentage of revenue by reportable segment and product line for the three and nine months ended March 31, 2019 : Three Months Ended March 31, 2019 Service Center Based Distribution Fluid Power &amp; Flow Control Total Power Transmission 34.5 % 2.3 % 25.2 % Fluid Power 13.5 % 41.3 % 21.5 % General Maintenance; Hose Products 24.7 % 4.7 % 18.9 % Bearings, Linear &amp; Seals 27.3 % 0.4 % 19.6 % Specialty Flow Control — % 51.3 % 14.8 % Total 100.0 % 100.0 % 100.0 % Nine Months Ended March 31, 2019 Service Center Based Distribution Fluid Power &amp; Flow Control Total Power Transmission 33.8 % 1.7 % 24.3 % Fluid Power 13.7 % 39.0 % 21.2 % General Maintenance; Hose Products 26.0 % 5.0 % 19.7 % Bearings, Linear &amp; Seals 26.5 % 0.3 % 18.8 % Specialty Flow Control — % 54.0 % 16.0 % Total 100.0 % 100.0 % 100.0 %</t>
  </si>
  <si>
    <t>All Sectors [Domain]</t>
  </si>
  <si>
    <t>The following tables present the Company’s percentage of revenue by reportable segment and major customer industry for the three and nine months ended March 31, 2019 : Three Months Ended March 31, 2019 Service Center Based Distribution Fluid Power &amp; Flow Control Total General Industry 35.8 % 41.7 % 37.5 % Industrial Machinery 10.2 % 24.2 % 14.2 % Metals 12.0 % 8.6 % 11.0 % Food 10.5 % 2.5 % 8.2 % Oil &amp; Gas 10.1 % 2.3 % 7.9 % Chem/Petrochem 2.8 % 12.8 % 5.7 % Forest Products 7.0 % 3.6 % 6.0 % Cement &amp; Aggregate 6.9 % 1.0 % 5.2 % Transportation 4.7 % 3.3 % 4.3 % Total 100.0 % 100.0 % 100.0 % Nine Months Ended March 31, 2019 Service Center Based Distribution Fluid Power &amp; Flow Control Total General Industry 35.9 % 44.0 % 38.2 % Industrial Machinery 9.7 % 22.0 % 13.3 % Metals 12.2 % 8.3 % 11.1 % Food 10.4 % 2.5 % 8.1 % Oil &amp; Gas 10.0 % 2.2 % 7.7 % Chem/Petrochem 3.1 % 14.1 % 6.3 % Forest Products 7.6 % 3.0 % 6.3 % Cement &amp; Aggregate 6.5 % 1.0 % 4.9 % Transportation 4.6 % 2.9 % 4.1 % Total 100.0 % 100.0 % 100.0 %</t>
  </si>
  <si>
    <t>Business Combinations Business Combinations (Tables)</t>
  </si>
  <si>
    <t>Schedule of Recognized Identified Assets Acquired and Liabilities Assumed [Table Text Block]</t>
  </si>
  <si>
    <t>The following table summarizes the consideration transferred, assets acquired, and liabilities assumed in connection with the acquisition of FCX based on their estimated fair values at the acquisition date. Cash $ 11,141 Accounts receivable 80,836 Inventories 44,669 Other current assets 1,753 Property 8,282 Identifiable intangible assets 305,420 Goodwill 440,012 Other assets 775 Total assets acquired $ 892,888 Accounts payable and accrued liabilities 54,035 Other liabilities 2,677 Deferred tax liabilities 54,395 Net assets acquired $ 781,781 Purchase price $ 784,281 Reconciliation of fair value transferred: Working Capital Adjustments (2,500 ) Total Consideration $ 781,781</t>
  </si>
  <si>
    <t>Schedule of Business Acquisitions, by Acquisition [Table Text Block]</t>
  </si>
  <si>
    <t>Net sales, operating income, and net income from the FCX acquisition included in the Company’s three and nine months ended March 31, 2019 are as follows: Three Months Ended March 31, 2019 Nine Months Ended March 31, 2019 Net sales $ 132,595 $ 417,336 Operating income 6,659 29,117 Net income 5,115 22,798</t>
  </si>
  <si>
    <t>Business Acquisition, Pro Forma Information [Table Text Block]</t>
  </si>
  <si>
    <t>The following unaudited pro forma consolidated results of operations have been prepared as if the FCX acquisition (including the related acquisition costs) had occurred at the beginning of fiscal 2018: Three Months Ended March 31, Nine Months Ended March 31, Pro forma 2018 2018 Net sales $ 866,818 $ 2,432,709 Operating income 62,360 164,302 Net income 40,546 98,391 Diluted net income per share $ 1.03 $ 2.51</t>
  </si>
  <si>
    <t>Goodwill and Intangibles (Tables)</t>
  </si>
  <si>
    <t>Changes in the carrying amount of goodwill by reportable segment</t>
  </si>
  <si>
    <t>The changes in the carrying amount of goodwill for both the Service Center Based Distribution segment and the Fluid Power &amp; Flow Control segment for the fiscal year ended June 30, 2018 and the nine month period ended March 31, 2019 are as follows: Service Center Based Distribution Fluid Power &amp; Flow Control Total Balance at July 1, 2017 $ 201,740 $ 4,395 $ 206,135 Goodwill acquired during the period 2,525 439,164 441,689 Other, primarily currency translation (1,181 ) — (1,181 ) Balance at June 30, 2018 $ 203,084 $ 443,559 $ 646,643 Goodwill acquired/adjusted during the period 9,872 4,791 14,663 Other, primarily currency translation (111 ) — (111 ) Balance at March 31, 2019 $ 212,845 $ 448,350 $ 661,195</t>
  </si>
  <si>
    <t>Schedule of Intangible Assets</t>
  </si>
  <si>
    <t>The Company’s identifiable intangible assets resulting from business combinations are amortized over their estimated period of benefit and consist of the following: March 31, 2019 Amount Accumulated Amortization Net Book Value Finite-Lived Identifiable Intangibles: Customer relationships $ 422,077 $ 127,758 $ 294,319 Trade names 105,933 25,417 80,516 Vendor relationships 11,387 7,968 3,419 Non-competition agreements 2,702 2,112 590 Total Identifiable Intangibles $ 542,099 $ 163,255 $ 378,844 June 30, 2018 Amount Accumulated Amortization Net Book Value Finite-Lived Identifiable Intangibles: Customer relationships $ 465,691 $ 125,009 $ 340,682 Trade names 112,939 22,454 90,485 Vendor relationships 11,425 7,382 4,043 Non-competition agreements 2,761 2,024 737 Total Identifiable Intangibles $ 592,816 $ 156,869 $ 435,947 Amounts include the impact of foreign currency translation. Fully amortized amounts are written off.</t>
  </si>
  <si>
    <t>Schedule of Acquired Indefinite-lived Intangible Assets by Major Class [Table Text Block]</t>
  </si>
  <si>
    <t>During the nine month period ended March 31, 2019 , the Company acquired identifiable intangible assets with a preliminary acquisition cost allocation and weighted-average life as follows: Acquisition Cost Allocation Weighted-Average Life Customer relationships $ 5,956 20 Trade names 941 5 Non-competition agreements 250 5 Total Intangibles Acquired $ 7,147 17.5</t>
  </si>
  <si>
    <t>Shareholders' Equity (Tables)</t>
  </si>
  <si>
    <t>Accumulated Other Comprehensive Income (Loss) [Line Items]</t>
  </si>
  <si>
    <t>Schedule of Accumulated Other Comprehensive Income (Loss) [Table Text Block]</t>
  </si>
  <si>
    <t>Accumulated Other Comprehensive Loss Changes in the accumulated other comprehensive loss are comprised of the following amounts, shown net of taxes: Three Months Ended March 31, 2019 Foreign currency translation adjustment Post-employment benefits Cash flow hedge Total Accumulated other comprehensive (loss) income Balance at January 1, 2019 $ (92,220 ) $ (2,412 ) $ — $ (94,632 ) Other comprehensive income (loss) 2,767 — (5,136 ) (2,369 ) Amounts reclassified from accumulated other comprehensive (loss) income — (56 ) 63 7 Net current-period other comprehensive income (loss) 2,767 (56 ) (5,073 ) (2,362 ) Balance at March 31, 2019 $ (89,453 ) $ (2,468 ) $ (5,073 ) $ (96,994 ) Three Months Ended March 31, 2018 Foreign currency translation adjustment Unrealized gain on securities available for sale Post-employment benefits Total Accumulated other comprehensive (loss) income Balance at January 1, 2018 $ (77,355 ) $ 35 $ (2,294 ) $ (79,614 ) Other comprehensive (loss) income (378 ) 6 — (372 ) Amounts reclassified from accumulated other comprehensive (loss) income — — (14 ) (14 ) Net current-period other comprehensive (loss) income (378 ) 6 (14 ) (386 ) Balance at March 31, 2018 $ (77,733 ) $ 41 $ (2,308 ) $ (80,000 ) Nine Months Ended March 31, 2019 Foreign currency translation adjustment Unrealized gain (loss) on securities available for sale Post-employment benefits Cash flow hedge Total Accumulated other comprehensive (loss) income Balance at July 1, 2018 $ (87,974 ) $ 50 $ (2,299 ) $ — $ (90,223 ) Other comprehensive loss (1,479 ) — — (5,136 ) (6,615 ) Amounts reclassified from accumulated other comprehensive (loss) income — — (169 ) 63 (106 ) Cumulative effect of adopting accounting standard — (50 ) — — (50 ) Net current-period other comprehensive loss (1,479 ) (50 ) (169 ) (5,073 ) (6,771 ) Balance at March 31, 2019 $ (89,453 ) $ — $ (2,468 ) $ (5,073 ) $ (96,994 ) Nine Months Ended March 31, 2018 Foreign currency translation adjustment Unrealized gain on securities available for sale Post-employment benefits Total Accumulated other comprehensive (loss) income Balance at July 1, 2017 $ (79,447 ) $ 21 $ (2,276 ) $ (81,702 ) Other comprehensive income 1,714 20 — 1,734 Amounts reclassified from accumulated other comprehensive (loss) income — — (32 ) (32 ) Net current-period other comprehensive income (loss) 1,714 20 (32 ) 1,702 Balance at March 31, 2018 $ (77,733 ) $ 41 $ (2,308 ) $ (80,000 )</t>
  </si>
  <si>
    <t>Schedule of Comprehensive Income (Loss) [Table Text Block]</t>
  </si>
  <si>
    <t xml:space="preserve">Other Comprehensive (Loss) Income Details of other comprehensive (loss) income are as follows: Three Months Ended March 31, 2019 2018 Pre-Tax Amount Tax Expense (Benefit) Net Amount Pre-Tax Amount Tax Expense (Benefit) Net Amount Foreign currency translation adjustments $ 2,945 $ 178 $ 2,767 $ (353 ) $ 25 $ (378 ) Post-employment benefits: Reclassification of net actuarial gains and prior service cost into other income, net and included in net periodic pension costs (77 ) (21 ) (56 ) (19 ) (5 ) (14 ) Unrealized loss on cash flow hedge (6,941 ) (1,805 ) (5,136 ) — — — Reclassification of interest from cash flow hedge into interest expense 85 22 63 — — — Unrealized loss on investment securities available for sale — — — (3 ) (9 ) 6 Other comprehensive (loss) income $ (3,988 ) $ (1,626 ) $ (2,362 ) $ (375 ) $ 11 $ (386 ) Nine Months Ended March 31, 2019 2018 Pre-Tax Amount Tax Benefit (Expense) Net Amount Pre-Tax Amount Tax Expense (Benefit) Net Amount Foreign currency translation adjustments $ (1,611 ) $ (132 ) $ (1,479 ) $ 1,775 $ 61 $ 1,714 Post-employment benefits: Reclassification of net actuarial gains and prior service cost into other income, net and included in net periodic pension costs (230 ) (61 ) (169 ) (55 ) (23 ) (32 ) Unrealized gain on investment securities available for sale — — — 39 19 20 Unrealized loss on cash flow hedge (6,941 ) (1,805 ) (5,136 ) — — — Reclassification of interest from cash flow hedge into interest expense 85 22 63 — — — Cumulative effect of adopting accounting standard (50 ) — (50 ) — — — Other comprehensive income $ (8,747 ) $ (1,976 ) $ (6,771 ) $ 1,759 $ 57 $ 1,702 </t>
  </si>
  <si>
    <t>Benefit Plans (Tables)</t>
  </si>
  <si>
    <t>Net periodic costs</t>
  </si>
  <si>
    <t xml:space="preserve">The following table provides summary disclosures of the net periodic post-employment costs recognized for the Company’s post-employment benefit plans: Pension Benefits Retiree Health Care Benefits Three Months Ended March 31, 2019 2018 2019 2018 Components of net periodic cost: Service cost $ 11 $ 31 $ 4 $ 5 Interest cost 174 182 13 13 Expected return on plan assets (133 ) (118 ) — — Recognized net actuarial loss (gain) 46 106 (30 ) (39 ) Amortization of prior service cost — 7 (92 ) (92 ) Net periodic cost (benefit) $ 98 $ 208 $ (105 ) $ (113 ) Pension Benefits Retiree Health Care Nine Months Ended March 31, 2019 2018 2019 2018 Components of net periodic cost: Service cost $ 33 $ 93 $ 12 $ 14 Interest cost 522 549 39 39 Expected return on plan assets (399 ) (355 ) — — Recognized net actuarial loss (gain) 138 318 (90 ) (116 ) Amortization of prior service cost — 21 (276 ) (276 ) Net periodic cost (benefit) $ 294 $ 626 $ (315 ) $ (339 ) </t>
  </si>
  <si>
    <t>Segment Information (Tables)</t>
  </si>
  <si>
    <t>Segment financial information</t>
  </si>
  <si>
    <t>Three Months Ended Service Center Based Distribution Fluid Power &amp; Flow Control Total March 31, 2019 Net sales $ 630,438 $ 255,005 $ 885,443 Operating income for reportable segments 64,763 25,837 90,600 Depreciation and amortization of property 3,969 1,057 5,026 Capital expenditures 4,024 591 4,615 March 31, 2018 Net sales $ 601,214 $ 226,451 $ 827,665 Operating income for reportable segments 61,076 26,514 87,590 Depreciation and amortization of property 3,885 828 4,713 Capital expenditures 4,385 2,054 6,439 Nine Months Ended Service Center Based Distribution Fluid Power &amp; Flow Control Total March 31, 2019 Net sales $ 1,823,785 $ 766,211 $ 2,589,996 Operating income for reportable segments 185,889 85,960 271,849 Assets used in business 1,252,161 1,070,649 2,322,810 Depreciation and amortization of property 11,791 3,254 15,045 Capital expenditures 9,724 1,987 11,711 March 31, 2018 Net sales $ 1,725,734 $ 449,819 $ 2,175,553 Operating income for reportable segments 172,965 53,482 226,447 Assets used in business 1,202,593 1,069,730 2,272,323 Depreciation and amortization of property 11,356 1,365 12,721 Capital expenditures 14,754 3,144 17,898</t>
  </si>
  <si>
    <t>Reconciliation of operating income for reportable segments to the consolidated income before income taxes</t>
  </si>
  <si>
    <t>A reconciliation of operating income for reportable segments to the condensed consolidated income before income taxes is as follows: Three Months Ended Nine Months Ended March 31, March 31, 2019 2018 2019 2018 Operating income for reportable segments $ 90,600 $ 87,590 $ 271,849 $ 226,447 Adjustment for: Intangible amortization—Service Center Based Distribution 2,794 4,311 10,785 13,248 Intangible amortization—Fluid Power &amp; Flow Control 7,117 5,489 21,038 8,078 Intangible Impairment—Service Center Based Distribution 31,594 — 31,594 — Corporate and other expense, net 14,586 21,346 46,619 50,125 Total operating income 34,509 56,444 161,813 154,996 Interest expense, net 9,947 8,216 30,001 12,521 Other income, net (1,256 ) (1,291 ) (549 ) (2,022 ) Income before income taxes $ 25,818 $ 49,519 $ 132,361 $ 144,497</t>
  </si>
  <si>
    <t>Other Income, Net (Tables)</t>
  </si>
  <si>
    <t>Other (income) expense, net</t>
  </si>
  <si>
    <t>Other income, net consists of the following: Three Months Ended Nine Months Ended March 31, March 31, 2019 2018 2019 2018 Unrealized gain on assets held in rabbi trust for a non-qualified deferred compensation plan $ (1,075 ) $ — $ (238 ) $ (784 ) Foreign currency transactions loss 63 130 97 79 Net other periodic post-employment (benefits) costs (22 ) 59 (66 ) 180 Life insurance income, net (187 ) (1,488 ) (380 ) (1,495 ) Other, net (35 ) 8 38 (2 ) Total other income, net $ (1,256 ) $ (1,291 ) $ (549 ) $ (2,022 )</t>
  </si>
  <si>
    <t>Basis of Presentation Change in Accounting Principle (Details) $ in Thousands</t>
  </si>
  <si>
    <t>Mar. 31, 2019USD ($)</t>
  </si>
  <si>
    <t>Accounting Standards Update 2014-09 [Member] | Retained Earnings [Member]</t>
  </si>
  <si>
    <t>New Accounting Pronouncement or Change in Accounting Principle, Effect of Adoption, Quantification</t>
  </si>
  <si>
    <t>Accounting Standards Update 2016-16 [Member] | Retained Earnings [Member]</t>
  </si>
  <si>
    <t>Accounting Standards Update 2016-16 [Member] | Other Noncurrent Assets [Member]</t>
  </si>
  <si>
    <t>Accounting Standards Update 2016-16 [Member] | Prepaid Expenses and Other Current Assets [Member]</t>
  </si>
  <si>
    <t>Revenue Recognition Revenue Recognition (Details) - USD ($) $ in Thousands</t>
  </si>
  <si>
    <t>Jul. 01, 2018</t>
  </si>
  <si>
    <t>Contract Assets</t>
  </si>
  <si>
    <t>Contract Assets Period $ Change</t>
  </si>
  <si>
    <t>Contract Assets Period % Change</t>
  </si>
  <si>
    <t>(36.80%)</t>
  </si>
  <si>
    <t>Accounting Standards Update 2014-09 [Member]</t>
  </si>
  <si>
    <t>Revenue Recognition Revenue Recognition (Details 1) - USD ($) $ in Thousands</t>
  </si>
  <si>
    <t>Calculated under Revenue Guidance in Effect before Topic 606 [Member]</t>
  </si>
  <si>
    <t>Accounting Standards Update 2014-09 [Member] | Difference between Revenue Guidance in Effect before and after Topic 606 [Member]</t>
  </si>
  <si>
    <t>Revenue Recognition Revenue Recognition (Details 2) - USD ($) $ in Thousands</t>
  </si>
  <si>
    <t>UNITED STATES</t>
  </si>
  <si>
    <t>CANADA</t>
  </si>
  <si>
    <t>Other Countries [Member]</t>
  </si>
  <si>
    <t>Service Center Based Distribution Segment [Member]</t>
  </si>
  <si>
    <t>Service Center Based Distribution Segment [Member] | UNITED STATES</t>
  </si>
  <si>
    <t>Service Center Based Distribution Segment [Member] | CANADA</t>
  </si>
  <si>
    <t>Service Center Based Distribution Segment [Member] | Other Countries [Member]</t>
  </si>
  <si>
    <t>Fluid Power &amp; Flow Control Segment [Member]</t>
  </si>
  <si>
    <t>Fluid Power &amp; Flow Control Segment [Member] | UNITED STATES</t>
  </si>
  <si>
    <t>Fluid Power &amp; Flow Control Segment [Member] | CANADA</t>
  </si>
  <si>
    <t>Fluid Power &amp; Flow Control Segment [Member] | Other Countries [Member]</t>
  </si>
  <si>
    <t>Revenue Recognition Revenue Recognition (Details 3)</t>
  </si>
  <si>
    <t>General Industry [Domain]</t>
  </si>
  <si>
    <t>Disaggregated Revenue by Customer Industry, Percent</t>
  </si>
  <si>
    <t>37.50%</t>
  </si>
  <si>
    <t>38.20%</t>
  </si>
  <si>
    <t>General Industry [Domain] | Service Center Based Distribution Segment [Member]</t>
  </si>
  <si>
    <t>35.80%</t>
  </si>
  <si>
    <t>35.90%</t>
  </si>
  <si>
    <t>General Industry [Domain] | Fluid Power &amp; Flow Control Segment [Member]</t>
  </si>
  <si>
    <t>41.70%</t>
  </si>
  <si>
    <t>44.00%</t>
  </si>
  <si>
    <t>Industrial Machinery [Domain]</t>
  </si>
  <si>
    <t>14.20%</t>
  </si>
  <si>
    <t>13.30%</t>
  </si>
  <si>
    <t>Industrial Machinery [Domain] | Service Center Based Distribution Segment [Member]</t>
  </si>
  <si>
    <t>10.20%</t>
  </si>
  <si>
    <t>9.70%</t>
  </si>
  <si>
    <t>Industrial Machinery [Domain] | Fluid Power &amp; Flow Control Segment [Member]</t>
  </si>
  <si>
    <t>24.20%</t>
  </si>
  <si>
    <t>22.00%</t>
  </si>
  <si>
    <t>Metals [Domain]</t>
  </si>
  <si>
    <t>11.00%</t>
  </si>
  <si>
    <t>11.10%</t>
  </si>
  <si>
    <t>Metals [Domain] | Service Center Based Distribution Segment [Member]</t>
  </si>
  <si>
    <t>12.00%</t>
  </si>
  <si>
    <t>12.20%</t>
  </si>
  <si>
    <t>Metals [Domain] | Fluid Power &amp; Flow Control Segment [Member]</t>
  </si>
  <si>
    <t>8.60%</t>
  </si>
  <si>
    <t>8.30%</t>
  </si>
  <si>
    <t>Food [Domain]</t>
  </si>
  <si>
    <t>8.20%</t>
  </si>
  <si>
    <t>8.10%</t>
  </si>
  <si>
    <t>Food [Domain] | Service Center Based Distribution Segment [Member]</t>
  </si>
  <si>
    <t>10.50%</t>
  </si>
  <si>
    <t>10.40%</t>
  </si>
  <si>
    <t>Food [Domain] | Fluid Power &amp; Flow Control Segment [Member]</t>
  </si>
  <si>
    <t>2.50%</t>
  </si>
  <si>
    <t>Oil &amp; Gas [Domain]</t>
  </si>
  <si>
    <t>7.90%</t>
  </si>
  <si>
    <t>7.70%</t>
  </si>
  <si>
    <t>Oil &amp; Gas [Domain] | Service Center Based Distribution Segment [Member]</t>
  </si>
  <si>
    <t>10.10%</t>
  </si>
  <si>
    <t>10.00%</t>
  </si>
  <si>
    <t>Oil &amp; Gas [Domain] | Fluid Power &amp; Flow Control Segment [Member]</t>
  </si>
  <si>
    <t>2.30%</t>
  </si>
  <si>
    <t>2.20%</t>
  </si>
  <si>
    <t>Chem/Petrochem [Domain]</t>
  </si>
  <si>
    <t>5.70%</t>
  </si>
  <si>
    <t>6.30%</t>
  </si>
  <si>
    <t>Chem/Petrochem [Domain] | Service Center Based Distribution Segment [Member]</t>
  </si>
  <si>
    <t>2.80%</t>
  </si>
  <si>
    <t>3.10%</t>
  </si>
  <si>
    <t>Chem/Petrochem [Domain] | Fluid Power &amp; Flow Control Segment [Member]</t>
  </si>
  <si>
    <t>12.80%</t>
  </si>
  <si>
    <t>14.10%</t>
  </si>
  <si>
    <t>Forest Products [Domain]</t>
  </si>
  <si>
    <t>6.00%</t>
  </si>
  <si>
    <t>Forest Products [Domain] | Service Center Based Distribution Segment [Member]</t>
  </si>
  <si>
    <t>7.00%</t>
  </si>
  <si>
    <t>7.60%</t>
  </si>
  <si>
    <t>Forest Products [Domain] | Fluid Power &amp; Flow Control Segment [Member]</t>
  </si>
  <si>
    <t>3.60%</t>
  </si>
  <si>
    <t>3.00%</t>
  </si>
  <si>
    <t>Cement &amp; Aggregate [Domain]</t>
  </si>
  <si>
    <t>5.20%</t>
  </si>
  <si>
    <t>4.90%</t>
  </si>
  <si>
    <t>Cement &amp; Aggregate [Domain] | Service Center Based Distribution Segment [Member]</t>
  </si>
  <si>
    <t>6.90%</t>
  </si>
  <si>
    <t>6.50%</t>
  </si>
  <si>
    <t>Cement &amp; Aggregate [Domain] | Fluid Power &amp; Flow Control Segment [Member]</t>
  </si>
  <si>
    <t>1.00%</t>
  </si>
  <si>
    <t>Transportation [Domain]</t>
  </si>
  <si>
    <t>4.30%</t>
  </si>
  <si>
    <t>4.10%</t>
  </si>
  <si>
    <t>Transportation [Domain] | Service Center Based Distribution Segment [Member]</t>
  </si>
  <si>
    <t>4.70%</t>
  </si>
  <si>
    <t>4.60%</t>
  </si>
  <si>
    <t>Transportation [Domain] | Fluid Power &amp; Flow Control Segment [Member]</t>
  </si>
  <si>
    <t>3.30%</t>
  </si>
  <si>
    <t>2.90%</t>
  </si>
  <si>
    <t>100.00%</t>
  </si>
  <si>
    <t>Total | Service Center Based Distribution Segment [Member]</t>
  </si>
  <si>
    <t>Total | Fluid Power &amp; Flow Control Segment [Member]</t>
  </si>
  <si>
    <t>Revenue Recognition Revenue Recognition (Details 4)</t>
  </si>
  <si>
    <t>Disaggregated Revenue by Product Line, Percent</t>
  </si>
  <si>
    <t>Power Transmission [Domain]</t>
  </si>
  <si>
    <t>25.20%</t>
  </si>
  <si>
    <t>24.30%</t>
  </si>
  <si>
    <t>Fluid Power [Domain]</t>
  </si>
  <si>
    <t>21.50%</t>
  </si>
  <si>
    <t>21.20%</t>
  </si>
  <si>
    <t>General Maintenance; Hose Products [Domain]</t>
  </si>
  <si>
    <t>18.90%</t>
  </si>
  <si>
    <t>19.70%</t>
  </si>
  <si>
    <t>Bearings, Linear &amp; Seals [Domain]</t>
  </si>
  <si>
    <t>19.60%</t>
  </si>
  <si>
    <t>18.80%</t>
  </si>
  <si>
    <t>Specialty Flow Control [Domain]</t>
  </si>
  <si>
    <t>14.80%</t>
  </si>
  <si>
    <t>16.00%</t>
  </si>
  <si>
    <t>Service Center Based Distribution Segment [Member] | Power Transmission [Domain]</t>
  </si>
  <si>
    <t>34.50%</t>
  </si>
  <si>
    <t>33.80%</t>
  </si>
  <si>
    <t>Service Center Based Distribution Segment [Member] | Fluid Power [Domain]</t>
  </si>
  <si>
    <t>13.50%</t>
  </si>
  <si>
    <t>13.70%</t>
  </si>
  <si>
    <t>Service Center Based Distribution Segment [Member] | General Maintenance; Hose Products [Domain]</t>
  </si>
  <si>
    <t>24.70%</t>
  </si>
  <si>
    <t>26.00%</t>
  </si>
  <si>
    <t>Service Center Based Distribution Segment [Member] | Bearings, Linear &amp; Seals [Domain]</t>
  </si>
  <si>
    <t>27.30%</t>
  </si>
  <si>
    <t>26.50%</t>
  </si>
  <si>
    <t>Service Center Based Distribution Segment [Member] | Specialty Flow Control [Domain]</t>
  </si>
  <si>
    <t>0.00%</t>
  </si>
  <si>
    <t>Fluid Power &amp; Flow Control Segment [Member] | Power Transmission [Domain]</t>
  </si>
  <si>
    <t>1.70%</t>
  </si>
  <si>
    <t>Fluid Power &amp; Flow Control Segment [Member] | Fluid Power [Domain]</t>
  </si>
  <si>
    <t>41.30%</t>
  </si>
  <si>
    <t>39.00%</t>
  </si>
  <si>
    <t>Fluid Power &amp; Flow Control Segment [Member] | General Maintenance; Hose Products [Domain]</t>
  </si>
  <si>
    <t>5.00%</t>
  </si>
  <si>
    <t>Fluid Power &amp; Flow Control Segment [Member] | Bearings, Linear &amp; Seals [Domain]</t>
  </si>
  <si>
    <t>0.40%</t>
  </si>
  <si>
    <t>0.30%</t>
  </si>
  <si>
    <t>Fluid Power &amp; Flow Control Segment [Member] | Specialty Flow Control [Domain]</t>
  </si>
  <si>
    <t>51.30%</t>
  </si>
  <si>
    <t>54.00%</t>
  </si>
  <si>
    <t>Revenue Recognition Revenue Recognition Textuals (Details 5) - USD ($) $ in Thousands</t>
  </si>
  <si>
    <t>Revenue, Initial Application Period Cumulative Effect Transition [Line Items]</t>
  </si>
  <si>
    <t>Contract with Customer, Asset, Net</t>
  </si>
  <si>
    <t>Retained Earnings [Member] | Accounting Standards Update 2014-09 [Member]</t>
  </si>
  <si>
    <t>Business Combinations Business Combinations (Details) - USD ($) $ in Thousands</t>
  </si>
  <si>
    <t>12 Months Ended</t>
  </si>
  <si>
    <t>Jan. 31, 2018</t>
  </si>
  <si>
    <t>Jun. 30, 2017</t>
  </si>
  <si>
    <t>FCX Performance, Inc [Member] [Member]</t>
  </si>
  <si>
    <t>Cash</t>
  </si>
  <si>
    <t>Accounts receivable</t>
  </si>
  <si>
    <t>Property</t>
  </si>
  <si>
    <t>Identifiable intangible assets</t>
  </si>
  <si>
    <t>Total assets acquired</t>
  </si>
  <si>
    <t>Accounts payable and accrued liabilities</t>
  </si>
  <si>
    <t>Deferred tax liabilities</t>
  </si>
  <si>
    <t>Net assets acquired</t>
  </si>
  <si>
    <t>Purchase price</t>
  </si>
  <si>
    <t>Working Capital Adjustments</t>
  </si>
  <si>
    <t>Total Consideration</t>
  </si>
  <si>
    <t>Business Combinations Business Combinations (Details 1) - USD ($) $ in Thousands</t>
  </si>
  <si>
    <t>Business Acquisition [Line Items]</t>
  </si>
  <si>
    <t>FCX Performance, Inc [Member] [Member] | Sales [Member]</t>
  </si>
  <si>
    <t>FCX Performance, Inc [Member] [Member] | Operating Income (Loss) [Member]</t>
  </si>
  <si>
    <t>Business Combinations Business Combinations (Details 2) - FCX Performance, Inc [Member] [Member] - USD ($) $ / shares in Units, $ in Thousands</t>
  </si>
  <si>
    <t>Diluted net income per share</t>
  </si>
  <si>
    <t>Sales [Member]</t>
  </si>
  <si>
    <t>Operating Income (Loss) [Member]</t>
  </si>
  <si>
    <t>Business Combinations Business Combinations Textuals (Details) - USD ($) $ in Thousands</t>
  </si>
  <si>
    <t>Mar. 04, 2019</t>
  </si>
  <si>
    <t>Nov. 02, 2018</t>
  </si>
  <si>
    <t>Jul. 03, 2017</t>
  </si>
  <si>
    <t>Revolving Credit Facility [Member]</t>
  </si>
  <si>
    <t>Line of Credit Facility, Maximum Borrowing Capacity</t>
  </si>
  <si>
    <t>Long-term Debt [Member]</t>
  </si>
  <si>
    <t>Debt Instrument, Face Amount</t>
  </si>
  <si>
    <t>MilRoc [Member] [Domain]</t>
  </si>
  <si>
    <t>Business Combination, Recognized Identifiable Assets Acquired and Liabilities Assumed, Net</t>
  </si>
  <si>
    <t>Intangible Assets, Net (Including Goodwill)</t>
  </si>
  <si>
    <t>Funding from Holdback Payments</t>
  </si>
  <si>
    <t>Debt Instrument, Interest Rate, Stated Percentage</t>
  </si>
  <si>
    <t>2.00%</t>
  </si>
  <si>
    <t>Fluid Power Sales [Member]</t>
  </si>
  <si>
    <t>1.50%</t>
  </si>
  <si>
    <t>Business Acquisition, Percentage of Voting Interests Acquired</t>
  </si>
  <si>
    <t>Business Acquisition, Goodwill, Expected Tax Deductible Amount</t>
  </si>
  <si>
    <t>DICOFASA [Member] [Domain]</t>
  </si>
  <si>
    <t>DICOFASA [Member] [Domain] | Other Liabilities [Member]</t>
  </si>
  <si>
    <t>Goodwill and Intangibles (Details) - USD ($) $ in Thousands</t>
  </si>
  <si>
    <t>Balance at beginning of period</t>
  </si>
  <si>
    <t>Goodwill acquired/adjusted during the period</t>
  </si>
  <si>
    <t>Other, primarily currency translation</t>
  </si>
  <si>
    <t>Balance at March 31, 2019</t>
  </si>
  <si>
    <t>Fluid Power Businesses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Goodwill and Intangibles (Details 2) $ in Thousands</t>
  </si>
  <si>
    <t>Acquired Finite-Lived Intangible Assets [Line Items]</t>
  </si>
  <si>
    <t>Finite-lived Intangible Assets Acquired</t>
  </si>
  <si>
    <t>Acquired Finite-lived Intangible Assets, Weighted Average Useful Life</t>
  </si>
  <si>
    <t>17 years 6 months</t>
  </si>
  <si>
    <t>Customer Relationships [Member]</t>
  </si>
  <si>
    <t>20 years</t>
  </si>
  <si>
    <t>Trade Names [Member]</t>
  </si>
  <si>
    <t>5 years</t>
  </si>
  <si>
    <t>Noncompete Agreements [Member]</t>
  </si>
  <si>
    <t>Goodwill and Intangibles (Details Textuals) $ in Thousands</t>
  </si>
  <si>
    <t>Mar. 31, 2018USD ($)</t>
  </si>
  <si>
    <t>Goodwill [Line Items]</t>
  </si>
  <si>
    <t>Number of Reporting Units</t>
  </si>
  <si>
    <t>Reporting Unit, Percentage of Fair Value in Excess of Carrying Amount</t>
  </si>
  <si>
    <t>20.00%</t>
  </si>
  <si>
    <t>Goodwill and Intangibles (Textuals) [Abstract]</t>
  </si>
  <si>
    <t>Amortization expense for the remainder of 2019</t>
  </si>
  <si>
    <t>Amortization expense for 2020</t>
  </si>
  <si>
    <t>Amortization expense for 2021</t>
  </si>
  <si>
    <t>Amortization expense for 2022</t>
  </si>
  <si>
    <t>Amortization expense for 2023</t>
  </si>
  <si>
    <t>Amortization expense for 2024</t>
  </si>
  <si>
    <t>Accumulated goodwill impairment losses</t>
  </si>
  <si>
    <t>Debt Debt (Details) - USD ($)</t>
  </si>
  <si>
    <t>Long-term Debt Instruments [Line Items]</t>
  </si>
  <si>
    <t>Line of Credit Facility, Amount Outstanding</t>
  </si>
  <si>
    <t>Letters of Credit Outstanding, Amount</t>
  </si>
  <si>
    <t>Debt Issuance Costs, Gross, Current</t>
  </si>
  <si>
    <t>Debt Issuance Cost, Gross, Noncurrent</t>
  </si>
  <si>
    <t>Line of Credit Facility, Remaining Borrowing Capacity</t>
  </si>
  <si>
    <t>Debt, Weighted Average Interest Rate</t>
  </si>
  <si>
    <t>4.39%</t>
  </si>
  <si>
    <t>3.93%</t>
  </si>
  <si>
    <t>Revolving Credit Facility [Member] | Minimum [Member]</t>
  </si>
  <si>
    <t>Line of Credit Facility, Commitment Fee Percentage</t>
  </si>
  <si>
    <t>0.10%</t>
  </si>
  <si>
    <t>Revolving Credit Facility [Member] | Maximum [Member]</t>
  </si>
  <si>
    <t>0.20%</t>
  </si>
  <si>
    <t>Long-term Debt</t>
  </si>
  <si>
    <t>Long-term Debt, Percentage Bearing Variable Interest, Percentage Rate</t>
  </si>
  <si>
    <t>4.25%</t>
  </si>
  <si>
    <t>4.13%</t>
  </si>
  <si>
    <t>Asset-backed Securities, Securitized Loans and Receivables [Member]</t>
  </si>
  <si>
    <t>3.39%</t>
  </si>
  <si>
    <t>Principal Amount Outstanding on Loans Securitized or Asset-backed Financing Arrangement</t>
  </si>
  <si>
    <t>Debt Instrument, Fee</t>
  </si>
  <si>
    <t>Prudential Facility [Domain]</t>
  </si>
  <si>
    <t>Prudential Facility - Series C [Member]</t>
  </si>
  <si>
    <t>Long-term Debt, Percentage Bearing Fixed Interest, Percentage Rate</t>
  </si>
  <si>
    <t>3.19%</t>
  </si>
  <si>
    <t>Prudential Facility - Series D [Member]</t>
  </si>
  <si>
    <t>3.21%</t>
  </si>
  <si>
    <t>State of Ohio Assumed Debt [Member]</t>
  </si>
  <si>
    <t>Derivatives Derivatives (Details) $ in Thousands</t>
  </si>
  <si>
    <t>Derivative [Line Items]</t>
  </si>
  <si>
    <t>Derivative, Amount of Hedged Item</t>
  </si>
  <si>
    <t>Interest Rate Cash Flow Hedge Asset at Fair Value</t>
  </si>
  <si>
    <t>Fair Value Measurements (Details) - USD ($) $ in Thousands</t>
  </si>
  <si>
    <t>Level 1 [Member] | Recurring [Member]</t>
  </si>
  <si>
    <t>Fair Value Measurements (Textuals) [Line Items]</t>
  </si>
  <si>
    <t>Marketable securities</t>
  </si>
  <si>
    <t>Income Taxes Income Taxes (Details) - USD ($) $ in Thousands</t>
  </si>
  <si>
    <t>Effective Income Tax Rate Reconciliation, at Federal Statutory Income Tax Rate, Percent</t>
  </si>
  <si>
    <t>21.00%</t>
  </si>
  <si>
    <t>35.00%</t>
  </si>
  <si>
    <t>Tax Cuts and Jobs Act - Transition tax amount</t>
  </si>
  <si>
    <t>Tax Cuts and Jobs Act - Foreign Tax credit</t>
  </si>
  <si>
    <t>Tax Cuts and Jobs Act - Adjustment</t>
  </si>
  <si>
    <t>Valuation Allowance, Deferred Tax Asset, Increase (Decrease), Amount</t>
  </si>
  <si>
    <t>Shareholders' Equity Accumulated Other Comprehensive Income (Loss) [Table] (Details) - USD ($) $ in Thousands</t>
  </si>
  <si>
    <t>Other comprehensive income (loss), Unrealized gain (loss) on securities available for sale</t>
  </si>
  <si>
    <t>Other comprehensive income (loss), Cash flow hedge</t>
  </si>
  <si>
    <t>Amounts reclassified from accumulated other comprehensive (loss) income</t>
  </si>
  <si>
    <t>Amounts reclassified from accumulated other comprehensive (loss) income, Post-employment benefits</t>
  </si>
  <si>
    <t>Amounts reclassified from accumulated other comprehensive (loss) income, Cash flow hedge</t>
  </si>
  <si>
    <t>Net current-period other comprehensive income (loss), net of taxes, Foreign Currency Translation Adjustment</t>
  </si>
  <si>
    <t>Net current-period other comprehensive income (loss), net of taxes, Securities Available for Sale</t>
  </si>
  <si>
    <t>Net current-period other comprehensive income (loss), net of taxes, Total accumulated other comprehensive income (loss)</t>
  </si>
  <si>
    <t>Balance at end of period</t>
  </si>
  <si>
    <t>Accumulated Foreign Currency Adjustment Attributable to Parent [Member]</t>
  </si>
  <si>
    <t>Other comprehensive income (loss), Foreign Currency Translation Adjustment</t>
  </si>
  <si>
    <t>Unrealized gain (loss) on securities available for sale [Member]</t>
  </si>
  <si>
    <t>Accumulated Defined Benefit Plans Adjustment Attributable to Parent [Member]</t>
  </si>
  <si>
    <t>Other comprehensive income (loss), Postemployment Benefits,</t>
  </si>
  <si>
    <t>Net current-period other comprehensive income (loss), net of taxes, Postemployment benefits</t>
  </si>
  <si>
    <t>Accumulated Gain (Loss), Net, Cash Flow Hedge, Parent [Member]</t>
  </si>
  <si>
    <t>Net current-period other comprehensive income (loss), net of taxes, Cash flow hedge</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net actuarial gains and prior service cost into other income, net and included in net periodic pension costs, before Tax</t>
  </si>
  <si>
    <t>Reclassification of net actuarial gains and prior service cost into other income, net and included in net periodic pension costs, Tax</t>
  </si>
  <si>
    <t>Reclassification of net actuarial gains and prior service cost into other income, net and included in net periodic pension costs, Net of Tax</t>
  </si>
  <si>
    <t>Unrealized loss on cash flow hedge, before Tax</t>
  </si>
  <si>
    <t>Unrealized loss on cash flow hedge, Tax</t>
  </si>
  <si>
    <t>Unrealized loss on cash flow hedge, Net of Tax</t>
  </si>
  <si>
    <t>Reclassification of interest from cash flow hedge into interest expense, before Tax</t>
  </si>
  <si>
    <t>Reclassification of interest from cash flow hedge into interest expense, Tax</t>
  </si>
  <si>
    <t>Reclassification of interest from cash flow hedge into interest expense, Net of Tax</t>
  </si>
  <si>
    <t>Unrealized (loss) gain on investment securities available for sale, before Tax</t>
  </si>
  <si>
    <t>Unrealized (loss) gain on investment securities available for sale, Tax</t>
  </si>
  <si>
    <t>Unrealized (loss) gain on investment securities available for sale. Net of Tax</t>
  </si>
  <si>
    <t>Cumulative effect of adopting accounting standard, before tax</t>
  </si>
  <si>
    <t>Cumulative effect of adopting accounting standard, tax</t>
  </si>
  <si>
    <t>Cumulative effect of adopting accounting standard, Net of Tax</t>
  </si>
  <si>
    <t>Other comprehensive income, before tax</t>
  </si>
  <si>
    <t>Other Comprehensive Income (Loss), Tax</t>
  </si>
  <si>
    <t>Other comprehensive income, net of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Pension Benefits [Member]</t>
  </si>
  <si>
    <t>Components of net periodic cost:</t>
  </si>
  <si>
    <t>Service cost</t>
  </si>
  <si>
    <t>Interest cost</t>
  </si>
  <si>
    <t>Expected return on plan assets</t>
  </si>
  <si>
    <t>Recognized net actuarial loss (gain)</t>
  </si>
  <si>
    <t>Amortization of prior service cost</t>
  </si>
  <si>
    <t>Net periodic cost (benefit)</t>
  </si>
  <si>
    <t>Postretirement Health Coverage [Member]</t>
  </si>
  <si>
    <t>Benefit Plans (Details Textuals) $ in Thousands</t>
  </si>
  <si>
    <t>Pension Plans, Defined Benefit [Member]</t>
  </si>
  <si>
    <t>Defined Benefit Plans and Other Postretirement Benefit Plans Table Text Block [Line Items]</t>
  </si>
  <si>
    <t>Contribution to benefit plan</t>
  </si>
  <si>
    <t>Expected contribution to benefit plans for remainder of fiscal year</t>
  </si>
  <si>
    <t>Segment Information (Details) - USD ($) $ in Thousands</t>
  </si>
  <si>
    <t>Segment Reporting Information [Line Items]</t>
  </si>
  <si>
    <t>Operating income for reportable segments</t>
  </si>
  <si>
    <t>Assets used in business</t>
  </si>
  <si>
    <t>Capital expenditures</t>
  </si>
  <si>
    <t>Service Center Based Distribution [Member]</t>
  </si>
  <si>
    <t>Fluid Power Businesses [Member]</t>
  </si>
  <si>
    <t>Operating Segments [Member]</t>
  </si>
  <si>
    <t>Segment Information (Details 1) - USD ($) $ in Thousands</t>
  </si>
  <si>
    <t>Total operating income</t>
  </si>
  <si>
    <t>Adjustment for:</t>
  </si>
  <si>
    <t>Intangible amortization</t>
  </si>
  <si>
    <t>Corporate and other expense, net</t>
  </si>
  <si>
    <t>Segment Information (Details Textuals) - USD ($) $ in Thousands</t>
  </si>
  <si>
    <t>Inventory, LIFO Reserve, Period Charge</t>
  </si>
  <si>
    <t>Intersegment Eliminations [Member]</t>
  </si>
  <si>
    <t>Other Income, Net (Details) - USD ($) $ in Thousands</t>
  </si>
  <si>
    <t>Unrealized gain on assets held in rabbi trust for a non-qualified deferred compensation plan</t>
  </si>
  <si>
    <t>Foreign currency transactions loss</t>
  </si>
  <si>
    <t>Net other periodic post-employment (benefits) costs</t>
  </si>
  <si>
    <t>Life insurance income, net</t>
  </si>
  <si>
    <t>Total other income, ne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8593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885443</v>
      </c>
      <c r="C4" s="6" t="n">
        <v>827665</v>
      </c>
      <c r="D4" s="6" t="n">
        <v>2589996</v>
      </c>
      <c r="E4" s="6" t="n">
        <v>2175553</v>
      </c>
    </row>
    <row r="5" spans="1:5">
      <c r="A5" s="4" t="s">
        <v>31</v>
      </c>
      <c r="B5" s="5" t="n">
        <v>629884</v>
      </c>
      <c r="C5" s="5" t="n">
        <v>588141</v>
      </c>
      <c r="D5" s="5" t="n">
        <v>1839724</v>
      </c>
      <c r="E5" s="5" t="n">
        <v>1555245</v>
      </c>
    </row>
    <row r="6" spans="1:5">
      <c r="A6" s="4" t="s">
        <v>32</v>
      </c>
      <c r="B6" s="5" t="n">
        <v>255559</v>
      </c>
      <c r="C6" s="5" t="n">
        <v>239524</v>
      </c>
      <c r="D6" s="5" t="n">
        <v>750272</v>
      </c>
      <c r="E6" s="5" t="n">
        <v>620308</v>
      </c>
    </row>
    <row r="7" spans="1:5">
      <c r="A7" s="4" t="s">
        <v>33</v>
      </c>
      <c r="B7" s="5" t="n">
        <v>189456</v>
      </c>
      <c r="C7" s="5" t="n">
        <v>183080</v>
      </c>
      <c r="D7" s="5" t="n">
        <v>556865</v>
      </c>
      <c r="E7" s="5" t="n">
        <v>465312</v>
      </c>
    </row>
    <row r="8" spans="1:5">
      <c r="A8" s="4" t="s">
        <v>34</v>
      </c>
      <c r="B8" s="5" t="n">
        <v>31594</v>
      </c>
      <c r="C8" s="5" t="n">
        <v>0</v>
      </c>
      <c r="D8" s="5" t="n">
        <v>31594</v>
      </c>
      <c r="E8" s="5" t="n">
        <v>0</v>
      </c>
    </row>
    <row r="9" spans="1:5">
      <c r="A9" s="4" t="s">
        <v>35</v>
      </c>
      <c r="B9" s="5" t="n">
        <v>34509</v>
      </c>
      <c r="C9" s="5" t="n">
        <v>56444</v>
      </c>
      <c r="D9" s="5" t="n">
        <v>161813</v>
      </c>
      <c r="E9" s="5" t="n">
        <v>154996</v>
      </c>
    </row>
    <row r="10" spans="1:5">
      <c r="A10" s="4" t="s">
        <v>36</v>
      </c>
      <c r="B10" s="5" t="n">
        <v>9947</v>
      </c>
      <c r="C10" s="5" t="n">
        <v>8216</v>
      </c>
      <c r="D10" s="5" t="n">
        <v>30001</v>
      </c>
      <c r="E10" s="5" t="n">
        <v>12521</v>
      </c>
    </row>
    <row r="11" spans="1:5">
      <c r="A11" s="4" t="s">
        <v>37</v>
      </c>
      <c r="B11" s="5" t="n">
        <v>-1256</v>
      </c>
      <c r="C11" s="5" t="n">
        <v>-1291</v>
      </c>
      <c r="D11" s="5" t="n">
        <v>-549</v>
      </c>
      <c r="E11" s="5" t="n">
        <v>-2022</v>
      </c>
    </row>
    <row r="12" spans="1:5">
      <c r="A12" s="4" t="s">
        <v>38</v>
      </c>
      <c r="B12" s="5" t="n">
        <v>25818</v>
      </c>
      <c r="C12" s="5" t="n">
        <v>49519</v>
      </c>
      <c r="D12" s="5" t="n">
        <v>132361</v>
      </c>
      <c r="E12" s="5" t="n">
        <v>144497</v>
      </c>
    </row>
    <row r="13" spans="1:5">
      <c r="A13" s="4" t="s">
        <v>39</v>
      </c>
      <c r="B13" s="5" t="n">
        <v>9283</v>
      </c>
      <c r="C13" s="5" t="n">
        <v>12927</v>
      </c>
      <c r="D13" s="5" t="n">
        <v>28171</v>
      </c>
      <c r="E13" s="5" t="n">
        <v>43234</v>
      </c>
    </row>
    <row r="14" spans="1:5">
      <c r="A14" s="4" t="s">
        <v>40</v>
      </c>
      <c r="B14" s="6" t="n">
        <v>16535</v>
      </c>
      <c r="C14" s="6" t="n">
        <v>36592</v>
      </c>
      <c r="D14" s="6" t="n">
        <v>104190</v>
      </c>
      <c r="E14" s="6" t="n">
        <v>101263</v>
      </c>
    </row>
    <row r="15" spans="1:5">
      <c r="A15" s="4" t="s">
        <v>41</v>
      </c>
      <c r="B15" s="7" t="n">
        <v>0.43</v>
      </c>
      <c r="C15" s="7" t="n">
        <v>0.95</v>
      </c>
      <c r="D15" s="7" t="n">
        <v>2.69</v>
      </c>
      <c r="E15" s="7" t="n">
        <v>2.61</v>
      </c>
    </row>
    <row r="16" spans="1:5">
      <c r="A16" s="4" t="s">
        <v>42</v>
      </c>
      <c r="B16" s="7" t="n">
        <v>0.42</v>
      </c>
      <c r="C16" s="7" t="n">
        <v>0.93</v>
      </c>
      <c r="D16" s="7" t="n">
        <v>2.66</v>
      </c>
      <c r="E16" s="7" t="n">
        <v>2.58</v>
      </c>
    </row>
    <row r="17" spans="1:5">
      <c r="A17" s="4" t="s">
        <v>43</v>
      </c>
      <c r="B17" s="5" t="n">
        <v>38643</v>
      </c>
      <c r="C17" s="5" t="n">
        <v>38674</v>
      </c>
      <c r="D17" s="5" t="n">
        <v>38701</v>
      </c>
      <c r="E17" s="5" t="n">
        <v>38775</v>
      </c>
    </row>
    <row r="18" spans="1:5">
      <c r="A18" s="4" t="s">
        <v>44</v>
      </c>
      <c r="B18" s="5" t="n">
        <v>396</v>
      </c>
      <c r="C18" s="5" t="n">
        <v>612</v>
      </c>
      <c r="D18" s="5" t="n">
        <v>521</v>
      </c>
      <c r="E18" s="5" t="n">
        <v>497</v>
      </c>
    </row>
    <row r="19" spans="1:5">
      <c r="A19" s="4" t="s">
        <v>45</v>
      </c>
      <c r="B19" s="5" t="n">
        <v>39039</v>
      </c>
      <c r="C19" s="5" t="n">
        <v>39286</v>
      </c>
      <c r="D19" s="5" t="n">
        <v>39222</v>
      </c>
      <c r="E19" s="5" t="n">
        <v>392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3" t="s">
        <v>257</v>
      </c>
    </row>
    <row r="10" spans="1:2">
      <c r="A10" s="4" t="s">
        <v>264</v>
      </c>
      <c r="B10"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row>
    <row r="2" spans="1:3">
      <c r="B2" s="2" t="s">
        <v>2</v>
      </c>
      <c r="C2" s="2" t="s">
        <v>28</v>
      </c>
    </row>
    <row r="3" spans="1:3">
      <c r="A3" s="3" t="s">
        <v>205</v>
      </c>
    </row>
    <row r="4" spans="1:3">
      <c r="A4" s="4" t="s">
        <v>269</v>
      </c>
      <c r="B4" s="4" t="s">
        <v>270</v>
      </c>
    </row>
    <row r="5" spans="1:3">
      <c r="A5" s="4" t="s">
        <v>271</v>
      </c>
      <c r="B5" s="4" t="s">
        <v>272</v>
      </c>
    </row>
    <row r="6" spans="1:3">
      <c r="A6" s="4" t="s">
        <v>273</v>
      </c>
      <c r="C6" s="4" t="s">
        <v>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4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4" t="s">
        <v>47</v>
      </c>
      <c r="B3" s="6" t="n">
        <v>16535</v>
      </c>
      <c r="C3" s="6" t="n">
        <v>36592</v>
      </c>
      <c r="D3" s="6" t="n">
        <v>104190</v>
      </c>
      <c r="E3" s="6" t="n">
        <v>101263</v>
      </c>
    </row>
    <row r="4" spans="1:5">
      <c r="A4" s="3" t="s">
        <v>48</v>
      </c>
    </row>
    <row r="5" spans="1:5">
      <c r="A5" s="4" t="s">
        <v>49</v>
      </c>
      <c r="B5" s="5" t="n">
        <v>2945</v>
      </c>
      <c r="C5" s="5" t="n">
        <v>-353</v>
      </c>
      <c r="D5" s="5" t="n">
        <v>-1611</v>
      </c>
      <c r="E5" s="5" t="n">
        <v>1775</v>
      </c>
    </row>
    <row r="6" spans="1:5">
      <c r="A6" s="3" t="s">
        <v>50</v>
      </c>
    </row>
    <row r="7" spans="1:5">
      <c r="A7" s="4" t="s">
        <v>51</v>
      </c>
      <c r="B7" s="5" t="n">
        <v>-77</v>
      </c>
      <c r="C7" s="5" t="n">
        <v>-19</v>
      </c>
      <c r="D7" s="5" t="n">
        <v>-230</v>
      </c>
      <c r="E7" s="5" t="n">
        <v>-55</v>
      </c>
    </row>
    <row r="8" spans="1:5">
      <c r="A8" s="4" t="s">
        <v>52</v>
      </c>
      <c r="B8" s="5" t="n">
        <v>0</v>
      </c>
      <c r="C8" s="5" t="n">
        <v>-3</v>
      </c>
      <c r="D8" s="5" t="n">
        <v>0</v>
      </c>
      <c r="E8" s="5" t="n">
        <v>39</v>
      </c>
    </row>
    <row r="9" spans="1:5">
      <c r="A9" s="4" t="s">
        <v>53</v>
      </c>
      <c r="B9" s="5" t="n">
        <v>0</v>
      </c>
      <c r="C9" s="5" t="n">
        <v>0</v>
      </c>
      <c r="D9" s="5" t="n">
        <v>-50</v>
      </c>
      <c r="E9" s="5" t="n">
        <v>0</v>
      </c>
    </row>
    <row r="10" spans="1:5">
      <c r="A10" s="4" t="s">
        <v>54</v>
      </c>
      <c r="B10" s="5" t="n">
        <v>-6941</v>
      </c>
      <c r="C10" s="5" t="n">
        <v>0</v>
      </c>
      <c r="D10" s="5" t="n">
        <v>-6941</v>
      </c>
      <c r="E10" s="5" t="n">
        <v>0</v>
      </c>
    </row>
    <row r="11" spans="1:5">
      <c r="A11" s="4" t="s">
        <v>55</v>
      </c>
      <c r="B11" s="5" t="n">
        <v>85</v>
      </c>
      <c r="C11" s="5" t="n">
        <v>0</v>
      </c>
      <c r="D11" s="5" t="n">
        <v>85</v>
      </c>
      <c r="E11" s="5" t="n">
        <v>0</v>
      </c>
    </row>
    <row r="12" spans="1:5">
      <c r="A12" s="4" t="s">
        <v>56</v>
      </c>
      <c r="B12" s="5" t="n">
        <v>-3988</v>
      </c>
      <c r="C12" s="5" t="n">
        <v>-375</v>
      </c>
      <c r="D12" s="5" t="n">
        <v>-8747</v>
      </c>
      <c r="E12" s="5" t="n">
        <v>1759</v>
      </c>
    </row>
    <row r="13" spans="1:5">
      <c r="A13" s="4" t="s">
        <v>57</v>
      </c>
      <c r="B13" s="5" t="n">
        <v>-1626</v>
      </c>
      <c r="C13" s="5" t="n">
        <v>11</v>
      </c>
      <c r="D13" s="5" t="n">
        <v>-1976</v>
      </c>
      <c r="E13" s="5" t="n">
        <v>57</v>
      </c>
    </row>
    <row r="14" spans="1:5">
      <c r="A14" s="4" t="s">
        <v>58</v>
      </c>
      <c r="B14" s="5" t="n">
        <v>-2362</v>
      </c>
      <c r="C14" s="5" t="n">
        <v>-386</v>
      </c>
      <c r="D14" s="5" t="n">
        <v>-6771</v>
      </c>
      <c r="E14" s="5" t="n">
        <v>1702</v>
      </c>
    </row>
    <row r="15" spans="1:5">
      <c r="A15" s="4" t="s">
        <v>59</v>
      </c>
      <c r="B15" s="6" t="n">
        <v>14173</v>
      </c>
      <c r="C15" s="6" t="n">
        <v>36206</v>
      </c>
      <c r="D15" s="6" t="n">
        <v>97419</v>
      </c>
      <c r="E15" s="6" t="n">
        <v>1029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4" t="s">
        <v>301</v>
      </c>
    </row>
    <row r="4" spans="1:2">
      <c r="A4" s="4" t="s">
        <v>302</v>
      </c>
      <c r="B4" s="6" t="n">
        <v>3429</v>
      </c>
    </row>
    <row r="5" spans="1:2">
      <c r="A5" s="4" t="s">
        <v>303</v>
      </c>
    </row>
    <row r="6" spans="1:2">
      <c r="A6" s="4" t="s">
        <v>302</v>
      </c>
      <c r="B6" s="5" t="n">
        <v>424</v>
      </c>
    </row>
    <row r="7" spans="1:2">
      <c r="A7" s="4" t="s">
        <v>304</v>
      </c>
    </row>
    <row r="8" spans="1:2">
      <c r="A8" s="4" t="s">
        <v>302</v>
      </c>
      <c r="B8" s="5" t="n">
        <v>587</v>
      </c>
    </row>
    <row r="9" spans="1:2">
      <c r="A9" s="4" t="s">
        <v>305</v>
      </c>
    </row>
    <row r="10" spans="1:2">
      <c r="A10" s="4" t="s">
        <v>302</v>
      </c>
      <c r="B10" s="6" t="n">
        <v>10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6</v>
      </c>
      <c r="B1" s="2" t="s">
        <v>1</v>
      </c>
    </row>
    <row r="2" spans="1:3">
      <c r="B2" s="2" t="s">
        <v>2</v>
      </c>
      <c r="C2" s="2" t="s">
        <v>307</v>
      </c>
    </row>
    <row r="3" spans="1:3">
      <c r="A3" s="4" t="s">
        <v>308</v>
      </c>
      <c r="B3" s="6" t="n">
        <v>8732</v>
      </c>
    </row>
    <row r="4" spans="1:3">
      <c r="A4" s="4" t="s">
        <v>309</v>
      </c>
      <c r="B4" s="6" t="n">
        <v>-5091</v>
      </c>
    </row>
    <row r="5" spans="1:3">
      <c r="A5" s="4" t="s">
        <v>310</v>
      </c>
      <c r="B5" s="4" t="s">
        <v>311</v>
      </c>
    </row>
    <row r="6" spans="1:3">
      <c r="A6" s="4" t="s">
        <v>312</v>
      </c>
    </row>
    <row r="7" spans="1:3">
      <c r="A7" s="4" t="s">
        <v>308</v>
      </c>
      <c r="C7" s="6" t="n">
        <v>138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13</v>
      </c>
      <c r="B1" s="2" t="s">
        <v>27</v>
      </c>
      <c r="H1" s="2" t="s">
        <v>1</v>
      </c>
    </row>
    <row r="2" spans="1:10">
      <c r="B2" s="2" t="s">
        <v>2</v>
      </c>
      <c r="C2" s="2" t="s">
        <v>191</v>
      </c>
      <c r="D2" s="2" t="s">
        <v>192</v>
      </c>
      <c r="E2" s="2" t="s">
        <v>28</v>
      </c>
      <c r="F2" s="2" t="s">
        <v>193</v>
      </c>
      <c r="G2" s="2" t="s">
        <v>194</v>
      </c>
      <c r="H2" s="2" t="s">
        <v>2</v>
      </c>
      <c r="I2" s="2" t="s">
        <v>28</v>
      </c>
      <c r="J2" s="2" t="s">
        <v>61</v>
      </c>
    </row>
    <row r="3" spans="1:10">
      <c r="A3" s="4" t="s">
        <v>30</v>
      </c>
      <c r="B3" s="6" t="n">
        <v>885443</v>
      </c>
      <c r="E3" s="6" t="n">
        <v>827665</v>
      </c>
      <c r="H3" s="6" t="n">
        <v>2589996</v>
      </c>
      <c r="I3" s="6" t="n">
        <v>2175553</v>
      </c>
    </row>
    <row r="4" spans="1:10">
      <c r="A4" s="4" t="s">
        <v>31</v>
      </c>
      <c r="B4" s="5" t="n">
        <v>629884</v>
      </c>
      <c r="E4" s="5" t="n">
        <v>588141</v>
      </c>
      <c r="H4" s="5" t="n">
        <v>1839724</v>
      </c>
      <c r="I4" s="5" t="n">
        <v>1555245</v>
      </c>
    </row>
    <row r="5" spans="1:10">
      <c r="A5" s="4" t="s">
        <v>32</v>
      </c>
      <c r="B5" s="5" t="n">
        <v>255559</v>
      </c>
      <c r="E5" s="5" t="n">
        <v>239524</v>
      </c>
      <c r="H5" s="5" t="n">
        <v>750272</v>
      </c>
      <c r="I5" s="5" t="n">
        <v>620308</v>
      </c>
    </row>
    <row r="6" spans="1:10">
      <c r="A6" s="4" t="s">
        <v>33</v>
      </c>
      <c r="B6" s="5" t="n">
        <v>189456</v>
      </c>
      <c r="E6" s="5" t="n">
        <v>183080</v>
      </c>
      <c r="H6" s="5" t="n">
        <v>556865</v>
      </c>
      <c r="I6" s="5" t="n">
        <v>465312</v>
      </c>
    </row>
    <row r="7" spans="1:10">
      <c r="A7" s="4" t="s">
        <v>34</v>
      </c>
      <c r="B7" s="5" t="n">
        <v>31594</v>
      </c>
      <c r="E7" s="5" t="n">
        <v>0</v>
      </c>
      <c r="H7" s="5" t="n">
        <v>31594</v>
      </c>
      <c r="I7" s="5" t="n">
        <v>0</v>
      </c>
    </row>
    <row r="8" spans="1:10">
      <c r="A8" s="4" t="s">
        <v>35</v>
      </c>
      <c r="B8" s="5" t="n">
        <v>34509</v>
      </c>
      <c r="E8" s="5" t="n">
        <v>56444</v>
      </c>
      <c r="H8" s="5" t="n">
        <v>161813</v>
      </c>
      <c r="I8" s="5" t="n">
        <v>154996</v>
      </c>
    </row>
    <row r="9" spans="1:10">
      <c r="A9" s="4" t="s">
        <v>36</v>
      </c>
      <c r="B9" s="5" t="n">
        <v>9947</v>
      </c>
      <c r="E9" s="5" t="n">
        <v>8216</v>
      </c>
      <c r="H9" s="5" t="n">
        <v>30001</v>
      </c>
      <c r="I9" s="5" t="n">
        <v>12521</v>
      </c>
    </row>
    <row r="10" spans="1:10">
      <c r="A10" s="4" t="s">
        <v>37</v>
      </c>
      <c r="B10" s="5" t="n">
        <v>-1256</v>
      </c>
      <c r="E10" s="5" t="n">
        <v>-1291</v>
      </c>
      <c r="H10" s="5" t="n">
        <v>-549</v>
      </c>
      <c r="I10" s="5" t="n">
        <v>-2022</v>
      </c>
    </row>
    <row r="11" spans="1:10">
      <c r="A11" s="4" t="s">
        <v>38</v>
      </c>
      <c r="B11" s="5" t="n">
        <v>25818</v>
      </c>
      <c r="E11" s="5" t="n">
        <v>49519</v>
      </c>
      <c r="H11" s="5" t="n">
        <v>132361</v>
      </c>
      <c r="I11" s="5" t="n">
        <v>144497</v>
      </c>
    </row>
    <row r="12" spans="1:10">
      <c r="A12" s="4" t="s">
        <v>39</v>
      </c>
      <c r="B12" s="5" t="n">
        <v>9283</v>
      </c>
      <c r="E12" s="5" t="n">
        <v>12927</v>
      </c>
      <c r="H12" s="5" t="n">
        <v>28171</v>
      </c>
      <c r="I12" s="5" t="n">
        <v>43234</v>
      </c>
    </row>
    <row r="13" spans="1:10">
      <c r="A13" s="4" t="s">
        <v>40</v>
      </c>
      <c r="B13" s="5" t="n">
        <v>16535</v>
      </c>
      <c r="C13" s="6" t="n">
        <v>38717</v>
      </c>
      <c r="D13" s="6" t="n">
        <v>48938</v>
      </c>
      <c r="E13" s="6" t="n">
        <v>36592</v>
      </c>
      <c r="F13" s="6" t="n">
        <v>30950</v>
      </c>
      <c r="G13" s="6" t="n">
        <v>33721</v>
      </c>
      <c r="H13" s="5" t="n">
        <v>104190</v>
      </c>
      <c r="I13" s="6" t="n">
        <v>101263</v>
      </c>
    </row>
    <row r="14" spans="1:10">
      <c r="A14" s="4" t="s">
        <v>66</v>
      </c>
      <c r="B14" s="5" t="n">
        <v>49380</v>
      </c>
      <c r="H14" s="5" t="n">
        <v>49380</v>
      </c>
      <c r="J14" s="6" t="n">
        <v>32990</v>
      </c>
    </row>
    <row r="15" spans="1:10">
      <c r="A15" s="4" t="s">
        <v>65</v>
      </c>
      <c r="B15" s="5" t="n">
        <v>454555</v>
      </c>
      <c r="H15" s="5" t="n">
        <v>454555</v>
      </c>
      <c r="J15" s="5" t="n">
        <v>422069</v>
      </c>
    </row>
    <row r="16" spans="1:10">
      <c r="A16" s="4" t="s">
        <v>71</v>
      </c>
      <c r="B16" s="5" t="n">
        <v>33761</v>
      </c>
      <c r="H16" s="5" t="n">
        <v>33761</v>
      </c>
      <c r="J16" s="5" t="n">
        <v>23788</v>
      </c>
    </row>
    <row r="17" spans="1:10">
      <c r="A17" s="4" t="s">
        <v>77</v>
      </c>
      <c r="B17" s="5" t="n">
        <v>62731</v>
      </c>
      <c r="H17" s="5" t="n">
        <v>62731</v>
      </c>
      <c r="J17" s="5" t="n">
        <v>83112</v>
      </c>
    </row>
    <row r="18" spans="1:10">
      <c r="A18" s="4" t="s">
        <v>76</v>
      </c>
      <c r="B18" s="5" t="n">
        <v>69324</v>
      </c>
      <c r="H18" s="5" t="n">
        <v>69324</v>
      </c>
      <c r="J18" s="5" t="n">
        <v>73370</v>
      </c>
    </row>
    <row r="19" spans="1:10">
      <c r="A19" s="4" t="s">
        <v>81</v>
      </c>
      <c r="B19" s="5" t="n">
        <v>77497</v>
      </c>
      <c r="H19" s="5" t="n">
        <v>77497</v>
      </c>
      <c r="J19" s="6" t="n">
        <v>81720</v>
      </c>
    </row>
    <row r="20" spans="1:10">
      <c r="A20" s="4" t="s">
        <v>87</v>
      </c>
      <c r="B20" s="5" t="n">
        <v>882848</v>
      </c>
      <c r="H20" s="5" t="n">
        <v>882848</v>
      </c>
    </row>
    <row r="21" spans="1:10">
      <c r="A21" s="4" t="s">
        <v>314</v>
      </c>
    </row>
    <row r="22" spans="1:10">
      <c r="A22" s="4" t="s">
        <v>30</v>
      </c>
      <c r="B22" s="5" t="n">
        <v>886012</v>
      </c>
      <c r="H22" s="5" t="n">
        <v>2594882</v>
      </c>
    </row>
    <row r="23" spans="1:10">
      <c r="A23" s="4" t="s">
        <v>31</v>
      </c>
      <c r="B23" s="5" t="n">
        <v>630253</v>
      </c>
      <c r="H23" s="5" t="n">
        <v>1843196</v>
      </c>
    </row>
    <row r="24" spans="1:10">
      <c r="A24" s="4" t="s">
        <v>32</v>
      </c>
      <c r="B24" s="5" t="n">
        <v>255759</v>
      </c>
      <c r="H24" s="5" t="n">
        <v>751686</v>
      </c>
    </row>
    <row r="25" spans="1:10">
      <c r="A25" s="4" t="s">
        <v>33</v>
      </c>
      <c r="B25" s="5" t="n">
        <v>189513</v>
      </c>
      <c r="H25" s="5" t="n">
        <v>557196</v>
      </c>
    </row>
    <row r="26" spans="1:10">
      <c r="A26" s="4" t="s">
        <v>34</v>
      </c>
      <c r="B26" s="5" t="n">
        <v>31594</v>
      </c>
      <c r="H26" s="5" t="n">
        <v>31594</v>
      </c>
    </row>
    <row r="27" spans="1:10">
      <c r="A27" s="4" t="s">
        <v>35</v>
      </c>
      <c r="B27" s="5" t="n">
        <v>34652</v>
      </c>
      <c r="H27" s="5" t="n">
        <v>162896</v>
      </c>
    </row>
    <row r="28" spans="1:10">
      <c r="A28" s="4" t="s">
        <v>36</v>
      </c>
      <c r="B28" s="5" t="n">
        <v>9947</v>
      </c>
      <c r="H28" s="5" t="n">
        <v>30001</v>
      </c>
    </row>
    <row r="29" spans="1:10">
      <c r="A29" s="4" t="s">
        <v>37</v>
      </c>
      <c r="B29" s="5" t="n">
        <v>-1256</v>
      </c>
      <c r="H29" s="5" t="n">
        <v>-549</v>
      </c>
    </row>
    <row r="30" spans="1:10">
      <c r="A30" s="4" t="s">
        <v>38</v>
      </c>
      <c r="B30" s="5" t="n">
        <v>25961</v>
      </c>
      <c r="H30" s="5" t="n">
        <v>133444</v>
      </c>
    </row>
    <row r="31" spans="1:10">
      <c r="A31" s="4" t="s">
        <v>39</v>
      </c>
      <c r="B31" s="5" t="n">
        <v>9320</v>
      </c>
      <c r="H31" s="5" t="n">
        <v>28444</v>
      </c>
    </row>
    <row r="32" spans="1:10">
      <c r="A32" s="4" t="s">
        <v>40</v>
      </c>
      <c r="B32" s="5" t="n">
        <v>16641</v>
      </c>
      <c r="H32" s="5" t="n">
        <v>105000</v>
      </c>
    </row>
    <row r="33" spans="1:10">
      <c r="A33" s="4" t="s">
        <v>66</v>
      </c>
      <c r="B33" s="5" t="n">
        <v>40648</v>
      </c>
      <c r="H33" s="5" t="n">
        <v>40648</v>
      </c>
    </row>
    <row r="34" spans="1:10">
      <c r="A34" s="4" t="s">
        <v>65</v>
      </c>
      <c r="B34" s="5" t="n">
        <v>466016</v>
      </c>
      <c r="H34" s="5" t="n">
        <v>466016</v>
      </c>
    </row>
    <row r="35" spans="1:10">
      <c r="A35" s="4" t="s">
        <v>71</v>
      </c>
      <c r="B35" s="5" t="n">
        <v>33970</v>
      </c>
      <c r="H35" s="5" t="n">
        <v>33970</v>
      </c>
    </row>
    <row r="36" spans="1:10">
      <c r="A36" s="4" t="s">
        <v>77</v>
      </c>
      <c r="B36" s="5" t="n">
        <v>69380</v>
      </c>
      <c r="H36" s="5" t="n">
        <v>69380</v>
      </c>
    </row>
    <row r="37" spans="1:10">
      <c r="A37" s="4" t="s">
        <v>76</v>
      </c>
      <c r="B37" s="5" t="n">
        <v>68922</v>
      </c>
      <c r="H37" s="5" t="n">
        <v>68922</v>
      </c>
    </row>
    <row r="38" spans="1:10">
      <c r="A38" s="4" t="s">
        <v>81</v>
      </c>
      <c r="B38" s="5" t="n">
        <v>76805</v>
      </c>
      <c r="H38" s="5" t="n">
        <v>76805</v>
      </c>
    </row>
    <row r="39" spans="1:10">
      <c r="A39" s="4" t="s">
        <v>87</v>
      </c>
      <c r="B39" s="5" t="n">
        <v>880229</v>
      </c>
      <c r="H39" s="5" t="n">
        <v>880229</v>
      </c>
    </row>
    <row r="40" spans="1:10">
      <c r="A40" s="4" t="s">
        <v>315</v>
      </c>
    </row>
    <row r="41" spans="1:10">
      <c r="A41" s="4" t="s">
        <v>30</v>
      </c>
      <c r="B41" s="5" t="n">
        <v>569</v>
      </c>
      <c r="H41" s="5" t="n">
        <v>4886</v>
      </c>
    </row>
    <row r="42" spans="1:10">
      <c r="A42" s="4" t="s">
        <v>31</v>
      </c>
      <c r="B42" s="5" t="n">
        <v>369</v>
      </c>
      <c r="H42" s="5" t="n">
        <v>3472</v>
      </c>
    </row>
    <row r="43" spans="1:10">
      <c r="A43" s="4" t="s">
        <v>32</v>
      </c>
      <c r="B43" s="5" t="n">
        <v>200</v>
      </c>
      <c r="H43" s="5" t="n">
        <v>1414</v>
      </c>
    </row>
    <row r="44" spans="1:10">
      <c r="A44" s="4" t="s">
        <v>33</v>
      </c>
      <c r="B44" s="5" t="n">
        <v>57</v>
      </c>
      <c r="H44" s="5" t="n">
        <v>331</v>
      </c>
    </row>
    <row r="45" spans="1:10">
      <c r="A45" s="4" t="s">
        <v>34</v>
      </c>
      <c r="B45" s="5" t="n">
        <v>0</v>
      </c>
      <c r="H45" s="5" t="n">
        <v>0</v>
      </c>
    </row>
    <row r="46" spans="1:10">
      <c r="A46" s="4" t="s">
        <v>35</v>
      </c>
      <c r="B46" s="5" t="n">
        <v>143</v>
      </c>
      <c r="H46" s="5" t="n">
        <v>1083</v>
      </c>
    </row>
    <row r="47" spans="1:10">
      <c r="A47" s="4" t="s">
        <v>36</v>
      </c>
      <c r="B47" s="5" t="n">
        <v>0</v>
      </c>
      <c r="H47" s="5" t="n">
        <v>0</v>
      </c>
    </row>
    <row r="48" spans="1:10">
      <c r="A48" s="4" t="s">
        <v>37</v>
      </c>
      <c r="B48" s="5" t="n">
        <v>0</v>
      </c>
      <c r="H48" s="5" t="n">
        <v>0</v>
      </c>
    </row>
    <row r="49" spans="1:10">
      <c r="A49" s="4" t="s">
        <v>38</v>
      </c>
      <c r="B49" s="5" t="n">
        <v>143</v>
      </c>
      <c r="H49" s="5" t="n">
        <v>1083</v>
      </c>
    </row>
    <row r="50" spans="1:10">
      <c r="A50" s="4" t="s">
        <v>39</v>
      </c>
      <c r="B50" s="5" t="n">
        <v>37</v>
      </c>
      <c r="H50" s="5" t="n">
        <v>273</v>
      </c>
    </row>
    <row r="51" spans="1:10">
      <c r="A51" s="4" t="s">
        <v>40</v>
      </c>
      <c r="B51" s="5" t="n">
        <v>106</v>
      </c>
      <c r="H51" s="5" t="n">
        <v>810</v>
      </c>
    </row>
    <row r="52" spans="1:10">
      <c r="A52" s="4" t="s">
        <v>66</v>
      </c>
      <c r="B52" s="5" t="n">
        <v>-8732</v>
      </c>
      <c r="H52" s="5" t="n">
        <v>-8732</v>
      </c>
    </row>
    <row r="53" spans="1:10">
      <c r="A53" s="4" t="s">
        <v>65</v>
      </c>
      <c r="B53" s="5" t="n">
        <v>11461</v>
      </c>
      <c r="H53" s="5" t="n">
        <v>11461</v>
      </c>
    </row>
    <row r="54" spans="1:10">
      <c r="A54" s="4" t="s">
        <v>71</v>
      </c>
      <c r="B54" s="5" t="n">
        <v>209</v>
      </c>
      <c r="H54" s="5" t="n">
        <v>209</v>
      </c>
    </row>
    <row r="55" spans="1:10">
      <c r="A55" s="4" t="s">
        <v>77</v>
      </c>
      <c r="B55" s="5" t="n">
        <v>6649</v>
      </c>
      <c r="H55" s="5" t="n">
        <v>6649</v>
      </c>
    </row>
    <row r="56" spans="1:10">
      <c r="A56" s="4" t="s">
        <v>76</v>
      </c>
      <c r="B56" s="5" t="n">
        <v>-402</v>
      </c>
      <c r="H56" s="5" t="n">
        <v>-402</v>
      </c>
    </row>
    <row r="57" spans="1:10">
      <c r="A57" s="4" t="s">
        <v>81</v>
      </c>
      <c r="B57" s="5" t="n">
        <v>-692</v>
      </c>
      <c r="H57" s="5" t="n">
        <v>-692</v>
      </c>
    </row>
    <row r="58" spans="1:10">
      <c r="A58" s="4" t="s">
        <v>87</v>
      </c>
      <c r="B58" s="6" t="n">
        <v>-2619</v>
      </c>
      <c r="H58" s="6" t="n">
        <v>-2619</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6</v>
      </c>
      <c r="B1" s="2" t="s">
        <v>27</v>
      </c>
      <c r="D1" s="2" t="s">
        <v>1</v>
      </c>
    </row>
    <row r="2" spans="1:5">
      <c r="B2" s="2" t="s">
        <v>2</v>
      </c>
      <c r="C2" s="2" t="s">
        <v>28</v>
      </c>
      <c r="D2" s="2" t="s">
        <v>2</v>
      </c>
      <c r="E2" s="2" t="s">
        <v>28</v>
      </c>
    </row>
    <row r="3" spans="1:5">
      <c r="A3" s="3" t="s">
        <v>257</v>
      </c>
    </row>
    <row r="4" spans="1:5">
      <c r="A4" s="4" t="s">
        <v>30</v>
      </c>
      <c r="B4" s="6" t="n">
        <v>885443</v>
      </c>
      <c r="C4" s="6" t="n">
        <v>827665</v>
      </c>
      <c r="D4" s="6" t="n">
        <v>2589996</v>
      </c>
      <c r="E4" s="6" t="n">
        <v>2175553</v>
      </c>
    </row>
    <row r="5" spans="1:5">
      <c r="A5" s="4" t="s">
        <v>317</v>
      </c>
    </row>
    <row r="6" spans="1:5">
      <c r="A6" s="3" t="s">
        <v>257</v>
      </c>
    </row>
    <row r="7" spans="1:5">
      <c r="A7" s="4" t="s">
        <v>30</v>
      </c>
      <c r="B7" s="5" t="n">
        <v>772102</v>
      </c>
      <c r="C7" s="5" t="n">
        <v>713895</v>
      </c>
      <c r="D7" s="5" t="n">
        <v>2246722</v>
      </c>
      <c r="E7" s="5" t="n">
        <v>1838471</v>
      </c>
    </row>
    <row r="8" spans="1:5">
      <c r="A8" s="4" t="s">
        <v>318</v>
      </c>
    </row>
    <row r="9" spans="1:5">
      <c r="A9" s="3" t="s">
        <v>257</v>
      </c>
    </row>
    <row r="10" spans="1:5">
      <c r="A10" s="4" t="s">
        <v>30</v>
      </c>
      <c r="B10" s="5" t="n">
        <v>66725</v>
      </c>
      <c r="C10" s="5" t="n">
        <v>68112</v>
      </c>
      <c r="D10" s="5" t="n">
        <v>204401</v>
      </c>
      <c r="E10" s="5" t="n">
        <v>202408</v>
      </c>
    </row>
    <row r="11" spans="1:5">
      <c r="A11" s="4" t="s">
        <v>319</v>
      </c>
    </row>
    <row r="12" spans="1:5">
      <c r="A12" s="3" t="s">
        <v>257</v>
      </c>
    </row>
    <row r="13" spans="1:5">
      <c r="A13" s="4" t="s">
        <v>30</v>
      </c>
      <c r="B13" s="5" t="n">
        <v>46616</v>
      </c>
      <c r="C13" s="5" t="n">
        <v>45658</v>
      </c>
      <c r="D13" s="5" t="n">
        <v>138873</v>
      </c>
      <c r="E13" s="5" t="n">
        <v>134674</v>
      </c>
    </row>
    <row r="14" spans="1:5">
      <c r="A14" s="4" t="s">
        <v>320</v>
      </c>
    </row>
    <row r="15" spans="1:5">
      <c r="A15" s="3" t="s">
        <v>257</v>
      </c>
    </row>
    <row r="16" spans="1:5">
      <c r="A16" s="4" t="s">
        <v>30</v>
      </c>
      <c r="B16" s="5" t="n">
        <v>630438</v>
      </c>
      <c r="C16" s="5" t="n">
        <v>601214</v>
      </c>
      <c r="D16" s="5" t="n">
        <v>1823785</v>
      </c>
      <c r="E16" s="5" t="n">
        <v>1725734</v>
      </c>
    </row>
    <row r="17" spans="1:5">
      <c r="A17" s="4" t="s">
        <v>321</v>
      </c>
    </row>
    <row r="18" spans="1:5">
      <c r="A18" s="3" t="s">
        <v>257</v>
      </c>
    </row>
    <row r="19" spans="1:5">
      <c r="A19" s="4" t="s">
        <v>30</v>
      </c>
      <c r="B19" s="5" t="n">
        <v>520180</v>
      </c>
      <c r="C19" s="5" t="n">
        <v>491698</v>
      </c>
      <c r="D19" s="5" t="n">
        <v>1490289</v>
      </c>
      <c r="E19" s="5" t="n">
        <v>1399513</v>
      </c>
    </row>
    <row r="20" spans="1:5">
      <c r="A20" s="4" t="s">
        <v>322</v>
      </c>
    </row>
    <row r="21" spans="1:5">
      <c r="A21" s="3" t="s">
        <v>257</v>
      </c>
    </row>
    <row r="22" spans="1:5">
      <c r="A22" s="4" t="s">
        <v>30</v>
      </c>
      <c r="B22" s="5" t="n">
        <v>66725</v>
      </c>
      <c r="C22" s="5" t="n">
        <v>68112</v>
      </c>
      <c r="D22" s="5" t="n">
        <v>204401</v>
      </c>
      <c r="E22" s="5" t="n">
        <v>202408</v>
      </c>
    </row>
    <row r="23" spans="1:5">
      <c r="A23" s="4" t="s">
        <v>323</v>
      </c>
    </row>
    <row r="24" spans="1:5">
      <c r="A24" s="3" t="s">
        <v>257</v>
      </c>
    </row>
    <row r="25" spans="1:5">
      <c r="A25" s="4" t="s">
        <v>30</v>
      </c>
      <c r="B25" s="5" t="n">
        <v>43533</v>
      </c>
      <c r="C25" s="5" t="n">
        <v>41404</v>
      </c>
      <c r="D25" s="5" t="n">
        <v>129095</v>
      </c>
      <c r="E25" s="5" t="n">
        <v>123813</v>
      </c>
    </row>
    <row r="26" spans="1:5">
      <c r="A26" s="4" t="s">
        <v>324</v>
      </c>
    </row>
    <row r="27" spans="1:5">
      <c r="A27" s="3" t="s">
        <v>257</v>
      </c>
    </row>
    <row r="28" spans="1:5">
      <c r="A28" s="4" t="s">
        <v>30</v>
      </c>
      <c r="B28" s="5" t="n">
        <v>255005</v>
      </c>
      <c r="C28" s="5" t="n">
        <v>226451</v>
      </c>
      <c r="D28" s="5" t="n">
        <v>766211</v>
      </c>
      <c r="E28" s="5" t="n">
        <v>449819</v>
      </c>
    </row>
    <row r="29" spans="1:5">
      <c r="A29" s="4" t="s">
        <v>325</v>
      </c>
    </row>
    <row r="30" spans="1:5">
      <c r="A30" s="3" t="s">
        <v>257</v>
      </c>
    </row>
    <row r="31" spans="1:5">
      <c r="A31" s="4" t="s">
        <v>30</v>
      </c>
      <c r="B31" s="5" t="n">
        <v>251922</v>
      </c>
      <c r="C31" s="5" t="n">
        <v>222197</v>
      </c>
      <c r="D31" s="5" t="n">
        <v>756433</v>
      </c>
      <c r="E31" s="5" t="n">
        <v>438958</v>
      </c>
    </row>
    <row r="32" spans="1:5">
      <c r="A32" s="4" t="s">
        <v>326</v>
      </c>
    </row>
    <row r="33" spans="1:5">
      <c r="A33" s="3" t="s">
        <v>257</v>
      </c>
    </row>
    <row r="34" spans="1:5">
      <c r="A34" s="4" t="s">
        <v>30</v>
      </c>
      <c r="B34" s="5" t="n">
        <v>0</v>
      </c>
      <c r="C34" s="5" t="n">
        <v>0</v>
      </c>
      <c r="D34" s="5" t="n">
        <v>0</v>
      </c>
      <c r="E34" s="5" t="n">
        <v>0</v>
      </c>
    </row>
    <row r="35" spans="1:5">
      <c r="A35" s="4" t="s">
        <v>327</v>
      </c>
    </row>
    <row r="36" spans="1:5">
      <c r="A36" s="3" t="s">
        <v>257</v>
      </c>
    </row>
    <row r="37" spans="1:5">
      <c r="A37" s="4" t="s">
        <v>30</v>
      </c>
      <c r="B37" s="6" t="n">
        <v>3083</v>
      </c>
      <c r="C37" s="6" t="n">
        <v>4254</v>
      </c>
      <c r="D37" s="6" t="n">
        <v>9778</v>
      </c>
      <c r="E37" s="6" t="n">
        <v>108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8</v>
      </c>
      <c r="B1" s="2" t="s">
        <v>27</v>
      </c>
      <c r="C1" s="2" t="s">
        <v>1</v>
      </c>
    </row>
    <row r="2" spans="1:3">
      <c r="B2" s="2" t="s">
        <v>2</v>
      </c>
      <c r="C2" s="2" t="s">
        <v>2</v>
      </c>
    </row>
    <row r="3" spans="1:3">
      <c r="A3" s="4" t="s">
        <v>329</v>
      </c>
    </row>
    <row r="4" spans="1:3">
      <c r="A4" s="3" t="s">
        <v>257</v>
      </c>
    </row>
    <row r="5" spans="1:3">
      <c r="A5" s="4" t="s">
        <v>330</v>
      </c>
      <c r="B5" s="4" t="s">
        <v>331</v>
      </c>
      <c r="C5" s="4" t="s">
        <v>332</v>
      </c>
    </row>
    <row r="6" spans="1:3">
      <c r="A6" s="4" t="s">
        <v>333</v>
      </c>
    </row>
    <row r="7" spans="1:3">
      <c r="A7" s="3" t="s">
        <v>257</v>
      </c>
    </row>
    <row r="8" spans="1:3">
      <c r="A8" s="4" t="s">
        <v>330</v>
      </c>
      <c r="B8" s="4" t="s">
        <v>334</v>
      </c>
      <c r="C8" s="4" t="s">
        <v>335</v>
      </c>
    </row>
    <row r="9" spans="1:3">
      <c r="A9" s="4" t="s">
        <v>336</v>
      </c>
    </row>
    <row r="10" spans="1:3">
      <c r="A10" s="3" t="s">
        <v>257</v>
      </c>
    </row>
    <row r="11" spans="1:3">
      <c r="A11" s="4" t="s">
        <v>330</v>
      </c>
      <c r="B11" s="4" t="s">
        <v>337</v>
      </c>
      <c r="C11" s="4" t="s">
        <v>338</v>
      </c>
    </row>
    <row r="12" spans="1:3">
      <c r="A12" s="4" t="s">
        <v>339</v>
      </c>
    </row>
    <row r="13" spans="1:3">
      <c r="A13" s="3" t="s">
        <v>257</v>
      </c>
    </row>
    <row r="14" spans="1:3">
      <c r="A14" s="4" t="s">
        <v>330</v>
      </c>
      <c r="B14" s="4" t="s">
        <v>340</v>
      </c>
      <c r="C14" s="4" t="s">
        <v>341</v>
      </c>
    </row>
    <row r="15" spans="1:3">
      <c r="A15" s="4" t="s">
        <v>342</v>
      </c>
    </row>
    <row r="16" spans="1:3">
      <c r="A16" s="3" t="s">
        <v>257</v>
      </c>
    </row>
    <row r="17" spans="1:3">
      <c r="A17" s="4" t="s">
        <v>330</v>
      </c>
      <c r="B17" s="4" t="s">
        <v>343</v>
      </c>
      <c r="C17" s="4" t="s">
        <v>344</v>
      </c>
    </row>
    <row r="18" spans="1:3">
      <c r="A18" s="4" t="s">
        <v>345</v>
      </c>
    </row>
    <row r="19" spans="1:3">
      <c r="A19" s="3" t="s">
        <v>257</v>
      </c>
    </row>
    <row r="20" spans="1:3">
      <c r="A20" s="4" t="s">
        <v>330</v>
      </c>
      <c r="B20" s="4" t="s">
        <v>346</v>
      </c>
      <c r="C20" s="4" t="s">
        <v>347</v>
      </c>
    </row>
    <row r="21" spans="1:3">
      <c r="A21" s="4" t="s">
        <v>348</v>
      </c>
    </row>
    <row r="22" spans="1:3">
      <c r="A22" s="3" t="s">
        <v>257</v>
      </c>
    </row>
    <row r="23" spans="1:3">
      <c r="A23" s="4" t="s">
        <v>330</v>
      </c>
      <c r="B23" s="4" t="s">
        <v>349</v>
      </c>
      <c r="C23" s="4" t="s">
        <v>350</v>
      </c>
    </row>
    <row r="24" spans="1:3">
      <c r="A24" s="4" t="s">
        <v>351</v>
      </c>
    </row>
    <row r="25" spans="1:3">
      <c r="A25" s="3" t="s">
        <v>257</v>
      </c>
    </row>
    <row r="26" spans="1:3">
      <c r="A26" s="4" t="s">
        <v>330</v>
      </c>
      <c r="B26" s="4" t="s">
        <v>352</v>
      </c>
      <c r="C26" s="4" t="s">
        <v>353</v>
      </c>
    </row>
    <row r="27" spans="1:3">
      <c r="A27" s="4" t="s">
        <v>354</v>
      </c>
    </row>
    <row r="28" spans="1:3">
      <c r="A28" s="3" t="s">
        <v>257</v>
      </c>
    </row>
    <row r="29" spans="1:3">
      <c r="A29" s="4" t="s">
        <v>330</v>
      </c>
      <c r="B29" s="4" t="s">
        <v>355</v>
      </c>
      <c r="C29" s="4" t="s">
        <v>356</v>
      </c>
    </row>
    <row r="30" spans="1:3">
      <c r="A30" s="4" t="s">
        <v>357</v>
      </c>
    </row>
    <row r="31" spans="1:3">
      <c r="A31" s="3" t="s">
        <v>257</v>
      </c>
    </row>
    <row r="32" spans="1:3">
      <c r="A32" s="4" t="s">
        <v>330</v>
      </c>
      <c r="B32" s="4" t="s">
        <v>358</v>
      </c>
      <c r="C32" s="4" t="s">
        <v>359</v>
      </c>
    </row>
    <row r="33" spans="1:3">
      <c r="A33" s="4" t="s">
        <v>360</v>
      </c>
    </row>
    <row r="34" spans="1:3">
      <c r="A34" s="3" t="s">
        <v>257</v>
      </c>
    </row>
    <row r="35" spans="1:3">
      <c r="A35" s="4" t="s">
        <v>330</v>
      </c>
      <c r="B35" s="4" t="s">
        <v>361</v>
      </c>
      <c r="C35" s="4" t="s">
        <v>362</v>
      </c>
    </row>
    <row r="36" spans="1:3">
      <c r="A36" s="4" t="s">
        <v>363</v>
      </c>
    </row>
    <row r="37" spans="1:3">
      <c r="A37" s="3" t="s">
        <v>257</v>
      </c>
    </row>
    <row r="38" spans="1:3">
      <c r="A38" s="4" t="s">
        <v>330</v>
      </c>
      <c r="B38" s="4" t="s">
        <v>364</v>
      </c>
      <c r="C38" s="4" t="s">
        <v>364</v>
      </c>
    </row>
    <row r="39" spans="1:3">
      <c r="A39" s="4" t="s">
        <v>365</v>
      </c>
    </row>
    <row r="40" spans="1:3">
      <c r="A40" s="3" t="s">
        <v>257</v>
      </c>
    </row>
    <row r="41" spans="1:3">
      <c r="A41" s="4" t="s">
        <v>330</v>
      </c>
      <c r="B41" s="4" t="s">
        <v>366</v>
      </c>
      <c r="C41" s="4" t="s">
        <v>367</v>
      </c>
    </row>
    <row r="42" spans="1:3">
      <c r="A42" s="4" t="s">
        <v>368</v>
      </c>
    </row>
    <row r="43" spans="1:3">
      <c r="A43" s="3" t="s">
        <v>257</v>
      </c>
    </row>
    <row r="44" spans="1:3">
      <c r="A44" s="4" t="s">
        <v>330</v>
      </c>
      <c r="B44" s="4" t="s">
        <v>369</v>
      </c>
      <c r="C44" s="4" t="s">
        <v>370</v>
      </c>
    </row>
    <row r="45" spans="1:3">
      <c r="A45" s="4" t="s">
        <v>371</v>
      </c>
    </row>
    <row r="46" spans="1:3">
      <c r="A46" s="3" t="s">
        <v>257</v>
      </c>
    </row>
    <row r="47" spans="1:3">
      <c r="A47" s="4" t="s">
        <v>330</v>
      </c>
      <c r="B47" s="4" t="s">
        <v>372</v>
      </c>
      <c r="C47" s="4" t="s">
        <v>373</v>
      </c>
    </row>
    <row r="48" spans="1:3">
      <c r="A48" s="4" t="s">
        <v>374</v>
      </c>
    </row>
    <row r="49" spans="1:3">
      <c r="A49" s="3" t="s">
        <v>257</v>
      </c>
    </row>
    <row r="50" spans="1:3">
      <c r="A50" s="4" t="s">
        <v>330</v>
      </c>
      <c r="B50" s="4" t="s">
        <v>375</v>
      </c>
      <c r="C50" s="4" t="s">
        <v>376</v>
      </c>
    </row>
    <row r="51" spans="1:3">
      <c r="A51" s="4" t="s">
        <v>377</v>
      </c>
    </row>
    <row r="52" spans="1:3">
      <c r="A52" s="3" t="s">
        <v>257</v>
      </c>
    </row>
    <row r="53" spans="1:3">
      <c r="A53" s="4" t="s">
        <v>330</v>
      </c>
      <c r="B53" s="4" t="s">
        <v>378</v>
      </c>
      <c r="C53" s="4" t="s">
        <v>379</v>
      </c>
    </row>
    <row r="54" spans="1:3">
      <c r="A54" s="4" t="s">
        <v>380</v>
      </c>
    </row>
    <row r="55" spans="1:3">
      <c r="A55" s="3" t="s">
        <v>257</v>
      </c>
    </row>
    <row r="56" spans="1:3">
      <c r="A56" s="4" t="s">
        <v>330</v>
      </c>
      <c r="B56" s="4" t="s">
        <v>381</v>
      </c>
      <c r="C56" s="4" t="s">
        <v>382</v>
      </c>
    </row>
    <row r="57" spans="1:3">
      <c r="A57" s="4" t="s">
        <v>383</v>
      </c>
    </row>
    <row r="58" spans="1:3">
      <c r="A58" s="3" t="s">
        <v>257</v>
      </c>
    </row>
    <row r="59" spans="1:3">
      <c r="A59" s="4" t="s">
        <v>330</v>
      </c>
      <c r="B59" s="4" t="s">
        <v>384</v>
      </c>
      <c r="C59" s="4" t="s">
        <v>376</v>
      </c>
    </row>
    <row r="60" spans="1:3">
      <c r="A60" s="4" t="s">
        <v>385</v>
      </c>
    </row>
    <row r="61" spans="1:3">
      <c r="A61" s="3" t="s">
        <v>257</v>
      </c>
    </row>
    <row r="62" spans="1:3">
      <c r="A62" s="4" t="s">
        <v>330</v>
      </c>
      <c r="B62" s="4" t="s">
        <v>386</v>
      </c>
      <c r="C62" s="4" t="s">
        <v>387</v>
      </c>
    </row>
    <row r="63" spans="1:3">
      <c r="A63" s="4" t="s">
        <v>388</v>
      </c>
    </row>
    <row r="64" spans="1:3">
      <c r="A64" s="3" t="s">
        <v>257</v>
      </c>
    </row>
    <row r="65" spans="1:3">
      <c r="A65" s="4" t="s">
        <v>330</v>
      </c>
      <c r="B65" s="4" t="s">
        <v>389</v>
      </c>
      <c r="C65" s="4" t="s">
        <v>390</v>
      </c>
    </row>
    <row r="66" spans="1:3">
      <c r="A66" s="4" t="s">
        <v>391</v>
      </c>
    </row>
    <row r="67" spans="1:3">
      <c r="A67" s="3" t="s">
        <v>257</v>
      </c>
    </row>
    <row r="68" spans="1:3">
      <c r="A68" s="4" t="s">
        <v>330</v>
      </c>
      <c r="B68" s="4" t="s">
        <v>392</v>
      </c>
      <c r="C68" s="4" t="s">
        <v>393</v>
      </c>
    </row>
    <row r="69" spans="1:3">
      <c r="A69" s="4" t="s">
        <v>394</v>
      </c>
    </row>
    <row r="70" spans="1:3">
      <c r="A70" s="3" t="s">
        <v>257</v>
      </c>
    </row>
    <row r="71" spans="1:3">
      <c r="A71" s="4" t="s">
        <v>330</v>
      </c>
      <c r="B71" s="4" t="s">
        <v>395</v>
      </c>
      <c r="C71" s="4" t="s">
        <v>396</v>
      </c>
    </row>
    <row r="72" spans="1:3">
      <c r="A72" s="4" t="s">
        <v>397</v>
      </c>
    </row>
    <row r="73" spans="1:3">
      <c r="A73" s="3" t="s">
        <v>257</v>
      </c>
    </row>
    <row r="74" spans="1:3">
      <c r="A74" s="4" t="s">
        <v>330</v>
      </c>
      <c r="B74" s="4" t="s">
        <v>398</v>
      </c>
      <c r="C74" s="4" t="s">
        <v>398</v>
      </c>
    </row>
    <row r="75" spans="1:3">
      <c r="A75" s="4" t="s">
        <v>399</v>
      </c>
    </row>
    <row r="76" spans="1:3">
      <c r="A76" s="3" t="s">
        <v>257</v>
      </c>
    </row>
    <row r="77" spans="1:3">
      <c r="A77" s="4" t="s">
        <v>330</v>
      </c>
      <c r="B77" s="4" t="s">
        <v>400</v>
      </c>
      <c r="C77" s="4" t="s">
        <v>401</v>
      </c>
    </row>
    <row r="78" spans="1:3">
      <c r="A78" s="4" t="s">
        <v>402</v>
      </c>
    </row>
    <row r="79" spans="1:3">
      <c r="A79" s="3" t="s">
        <v>257</v>
      </c>
    </row>
    <row r="80" spans="1:3">
      <c r="A80" s="4" t="s">
        <v>330</v>
      </c>
      <c r="B80" s="4" t="s">
        <v>403</v>
      </c>
      <c r="C80" s="4" t="s">
        <v>404</v>
      </c>
    </row>
    <row r="81" spans="1:3">
      <c r="A81" s="4" t="s">
        <v>405</v>
      </c>
    </row>
    <row r="82" spans="1:3">
      <c r="A82" s="3" t="s">
        <v>257</v>
      </c>
    </row>
    <row r="83" spans="1:3">
      <c r="A83" s="4" t="s">
        <v>330</v>
      </c>
      <c r="B83" s="4" t="s">
        <v>406</v>
      </c>
      <c r="C83" s="4" t="s">
        <v>407</v>
      </c>
    </row>
    <row r="84" spans="1:3">
      <c r="A84" s="4" t="s">
        <v>140</v>
      </c>
    </row>
    <row r="85" spans="1:3">
      <c r="A85" s="3" t="s">
        <v>257</v>
      </c>
    </row>
    <row r="86" spans="1:3">
      <c r="A86" s="4" t="s">
        <v>330</v>
      </c>
      <c r="B86" s="4" t="s">
        <v>408</v>
      </c>
      <c r="C86" s="4" t="s">
        <v>408</v>
      </c>
    </row>
    <row r="87" spans="1:3">
      <c r="A87" s="4" t="s">
        <v>409</v>
      </c>
    </row>
    <row r="88" spans="1:3">
      <c r="A88" s="3" t="s">
        <v>257</v>
      </c>
    </row>
    <row r="89" spans="1:3">
      <c r="A89" s="4" t="s">
        <v>330</v>
      </c>
      <c r="B89" s="4" t="s">
        <v>408</v>
      </c>
      <c r="C89" s="4" t="s">
        <v>408</v>
      </c>
    </row>
    <row r="90" spans="1:3">
      <c r="A90" s="4" t="s">
        <v>410</v>
      </c>
    </row>
    <row r="91" spans="1:3">
      <c r="A91" s="3" t="s">
        <v>257</v>
      </c>
    </row>
    <row r="92" spans="1:3">
      <c r="A92" s="4" t="s">
        <v>330</v>
      </c>
      <c r="B92" s="4" t="s">
        <v>408</v>
      </c>
      <c r="C92"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27</v>
      </c>
      <c r="C1" s="2" t="s">
        <v>1</v>
      </c>
    </row>
    <row r="2" spans="1:3">
      <c r="B2" s="2" t="s">
        <v>2</v>
      </c>
      <c r="C2" s="2" t="s">
        <v>2</v>
      </c>
    </row>
    <row r="3" spans="1:3">
      <c r="A3" s="3" t="s">
        <v>257</v>
      </c>
    </row>
    <row r="4" spans="1:3">
      <c r="A4" s="4" t="s">
        <v>412</v>
      </c>
      <c r="B4" s="4" t="s">
        <v>408</v>
      </c>
      <c r="C4" s="4" t="s">
        <v>408</v>
      </c>
    </row>
    <row r="5" spans="1:3">
      <c r="A5" s="4" t="s">
        <v>413</v>
      </c>
    </row>
    <row r="6" spans="1:3">
      <c r="A6" s="3" t="s">
        <v>257</v>
      </c>
    </row>
    <row r="7" spans="1:3">
      <c r="A7" s="4" t="s">
        <v>412</v>
      </c>
      <c r="B7" s="4" t="s">
        <v>414</v>
      </c>
      <c r="C7" s="4" t="s">
        <v>415</v>
      </c>
    </row>
    <row r="8" spans="1:3">
      <c r="A8" s="4" t="s">
        <v>416</v>
      </c>
    </row>
    <row r="9" spans="1:3">
      <c r="A9" s="3" t="s">
        <v>257</v>
      </c>
    </row>
    <row r="10" spans="1:3">
      <c r="A10" s="4" t="s">
        <v>412</v>
      </c>
      <c r="B10" s="4" t="s">
        <v>417</v>
      </c>
      <c r="C10" s="4" t="s">
        <v>418</v>
      </c>
    </row>
    <row r="11" spans="1:3">
      <c r="A11" s="4" t="s">
        <v>419</v>
      </c>
    </row>
    <row r="12" spans="1:3">
      <c r="A12" s="3" t="s">
        <v>257</v>
      </c>
    </row>
    <row r="13" spans="1:3">
      <c r="A13" s="4" t="s">
        <v>412</v>
      </c>
      <c r="B13" s="4" t="s">
        <v>420</v>
      </c>
      <c r="C13" s="4" t="s">
        <v>421</v>
      </c>
    </row>
    <row r="14" spans="1:3">
      <c r="A14" s="4" t="s">
        <v>422</v>
      </c>
    </row>
    <row r="15" spans="1:3">
      <c r="A15" s="3" t="s">
        <v>257</v>
      </c>
    </row>
    <row r="16" spans="1:3">
      <c r="A16" s="4" t="s">
        <v>412</v>
      </c>
      <c r="B16" s="4" t="s">
        <v>423</v>
      </c>
      <c r="C16" s="4" t="s">
        <v>424</v>
      </c>
    </row>
    <row r="17" spans="1:3">
      <c r="A17" s="4" t="s">
        <v>425</v>
      </c>
    </row>
    <row r="18" spans="1:3">
      <c r="A18" s="3" t="s">
        <v>257</v>
      </c>
    </row>
    <row r="19" spans="1:3">
      <c r="A19" s="4" t="s">
        <v>412</v>
      </c>
      <c r="B19" s="4" t="s">
        <v>426</v>
      </c>
      <c r="C19" s="4" t="s">
        <v>427</v>
      </c>
    </row>
    <row r="20" spans="1:3">
      <c r="A20" s="4" t="s">
        <v>320</v>
      </c>
    </row>
    <row r="21" spans="1:3">
      <c r="A21" s="3" t="s">
        <v>257</v>
      </c>
    </row>
    <row r="22" spans="1:3">
      <c r="A22" s="4" t="s">
        <v>412</v>
      </c>
      <c r="B22" s="4" t="s">
        <v>408</v>
      </c>
      <c r="C22" s="4" t="s">
        <v>408</v>
      </c>
    </row>
    <row r="23" spans="1:3">
      <c r="A23" s="4" t="s">
        <v>428</v>
      </c>
    </row>
    <row r="24" spans="1:3">
      <c r="A24" s="3" t="s">
        <v>257</v>
      </c>
    </row>
    <row r="25" spans="1:3">
      <c r="A25" s="4" t="s">
        <v>412</v>
      </c>
      <c r="B25" s="4" t="s">
        <v>429</v>
      </c>
      <c r="C25" s="4" t="s">
        <v>430</v>
      </c>
    </row>
    <row r="26" spans="1:3">
      <c r="A26" s="4" t="s">
        <v>431</v>
      </c>
    </row>
    <row r="27" spans="1:3">
      <c r="A27" s="3" t="s">
        <v>257</v>
      </c>
    </row>
    <row r="28" spans="1:3">
      <c r="A28" s="4" t="s">
        <v>412</v>
      </c>
      <c r="B28" s="4" t="s">
        <v>432</v>
      </c>
      <c r="C28" s="4" t="s">
        <v>433</v>
      </c>
    </row>
    <row r="29" spans="1:3">
      <c r="A29" s="4" t="s">
        <v>434</v>
      </c>
    </row>
    <row r="30" spans="1:3">
      <c r="A30" s="3" t="s">
        <v>257</v>
      </c>
    </row>
    <row r="31" spans="1:3">
      <c r="A31" s="4" t="s">
        <v>412</v>
      </c>
      <c r="B31" s="4" t="s">
        <v>435</v>
      </c>
      <c r="C31" s="4" t="s">
        <v>436</v>
      </c>
    </row>
    <row r="32" spans="1:3">
      <c r="A32" s="4" t="s">
        <v>437</v>
      </c>
    </row>
    <row r="33" spans="1:3">
      <c r="A33" s="3" t="s">
        <v>257</v>
      </c>
    </row>
    <row r="34" spans="1:3">
      <c r="A34" s="4" t="s">
        <v>412</v>
      </c>
      <c r="B34" s="4" t="s">
        <v>438</v>
      </c>
      <c r="C34" s="4" t="s">
        <v>439</v>
      </c>
    </row>
    <row r="35" spans="1:3">
      <c r="A35" s="4" t="s">
        <v>440</v>
      </c>
    </row>
    <row r="36" spans="1:3">
      <c r="A36" s="3" t="s">
        <v>257</v>
      </c>
    </row>
    <row r="37" spans="1:3">
      <c r="A37" s="4" t="s">
        <v>412</v>
      </c>
      <c r="B37" s="4" t="s">
        <v>441</v>
      </c>
      <c r="C37" s="4" t="s">
        <v>441</v>
      </c>
    </row>
    <row r="38" spans="1:3">
      <c r="A38" s="4" t="s">
        <v>324</v>
      </c>
    </row>
    <row r="39" spans="1:3">
      <c r="A39" s="3" t="s">
        <v>257</v>
      </c>
    </row>
    <row r="40" spans="1:3">
      <c r="A40" s="4" t="s">
        <v>412</v>
      </c>
      <c r="B40" s="4" t="s">
        <v>408</v>
      </c>
      <c r="C40" s="4" t="s">
        <v>408</v>
      </c>
    </row>
    <row r="41" spans="1:3">
      <c r="A41" s="4" t="s">
        <v>442</v>
      </c>
    </row>
    <row r="42" spans="1:3">
      <c r="A42" s="3" t="s">
        <v>257</v>
      </c>
    </row>
    <row r="43" spans="1:3">
      <c r="A43" s="4" t="s">
        <v>412</v>
      </c>
      <c r="B43" s="4" t="s">
        <v>372</v>
      </c>
      <c r="C43" s="4" t="s">
        <v>443</v>
      </c>
    </row>
    <row r="44" spans="1:3">
      <c r="A44" s="4" t="s">
        <v>444</v>
      </c>
    </row>
    <row r="45" spans="1:3">
      <c r="A45" s="3" t="s">
        <v>257</v>
      </c>
    </row>
    <row r="46" spans="1:3">
      <c r="A46" s="4" t="s">
        <v>412</v>
      </c>
      <c r="B46" s="4" t="s">
        <v>445</v>
      </c>
      <c r="C46" s="4" t="s">
        <v>446</v>
      </c>
    </row>
    <row r="47" spans="1:3">
      <c r="A47" s="4" t="s">
        <v>447</v>
      </c>
    </row>
    <row r="48" spans="1:3">
      <c r="A48" s="3" t="s">
        <v>257</v>
      </c>
    </row>
    <row r="49" spans="1:3">
      <c r="A49" s="4" t="s">
        <v>412</v>
      </c>
      <c r="B49" s="4" t="s">
        <v>403</v>
      </c>
      <c r="C49" s="4" t="s">
        <v>448</v>
      </c>
    </row>
    <row r="50" spans="1:3">
      <c r="A50" s="4" t="s">
        <v>449</v>
      </c>
    </row>
    <row r="51" spans="1:3">
      <c r="A51" s="3" t="s">
        <v>257</v>
      </c>
    </row>
    <row r="52" spans="1:3">
      <c r="A52" s="4" t="s">
        <v>412</v>
      </c>
      <c r="B52" s="4" t="s">
        <v>450</v>
      </c>
      <c r="C52" s="4" t="s">
        <v>451</v>
      </c>
    </row>
    <row r="53" spans="1:3">
      <c r="A53" s="4" t="s">
        <v>452</v>
      </c>
    </row>
    <row r="54" spans="1:3">
      <c r="A54" s="3" t="s">
        <v>257</v>
      </c>
    </row>
    <row r="55" spans="1:3">
      <c r="A55" s="4" t="s">
        <v>412</v>
      </c>
      <c r="B55" s="4" t="s">
        <v>453</v>
      </c>
      <c r="C55" s="4" t="s">
        <v>4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307</v>
      </c>
    </row>
    <row r="3" spans="1:3">
      <c r="A3" s="3" t="s">
        <v>456</v>
      </c>
    </row>
    <row r="4" spans="1:3">
      <c r="A4" s="4" t="s">
        <v>457</v>
      </c>
      <c r="B4" s="6" t="n">
        <v>8732</v>
      </c>
    </row>
    <row r="5" spans="1:3">
      <c r="A5" s="4" t="s">
        <v>312</v>
      </c>
    </row>
    <row r="6" spans="1:3">
      <c r="A6" s="3" t="s">
        <v>456</v>
      </c>
    </row>
    <row r="7" spans="1:3">
      <c r="A7" s="4" t="s">
        <v>457</v>
      </c>
      <c r="C7" s="6" t="n">
        <v>13823</v>
      </c>
    </row>
    <row r="8" spans="1:3">
      <c r="A8" s="4" t="s">
        <v>458</v>
      </c>
    </row>
    <row r="9" spans="1:3">
      <c r="A9" s="3" t="s">
        <v>456</v>
      </c>
    </row>
    <row r="10" spans="1:3">
      <c r="A10" s="4" t="s">
        <v>302</v>
      </c>
      <c r="B10" s="6" t="n">
        <v>3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59</v>
      </c>
      <c r="B1" s="2" t="s">
        <v>460</v>
      </c>
    </row>
    <row r="2" spans="1:5">
      <c r="B2" s="2" t="s">
        <v>61</v>
      </c>
      <c r="C2" s="2" t="s">
        <v>2</v>
      </c>
      <c r="D2" s="2" t="s">
        <v>461</v>
      </c>
      <c r="E2" s="2" t="s">
        <v>462</v>
      </c>
    </row>
    <row r="3" spans="1:5">
      <c r="A3" s="4" t="s">
        <v>70</v>
      </c>
      <c r="B3" s="6" t="n">
        <v>646643</v>
      </c>
      <c r="C3" s="6" t="n">
        <v>661195</v>
      </c>
      <c r="E3" s="6" t="n">
        <v>206135</v>
      </c>
    </row>
    <row r="4" spans="1:5">
      <c r="A4" s="4" t="s">
        <v>463</v>
      </c>
    </row>
    <row r="5" spans="1:5">
      <c r="A5" s="4" t="s">
        <v>464</v>
      </c>
      <c r="D5" s="6" t="n">
        <v>11141</v>
      </c>
    </row>
    <row r="6" spans="1:5">
      <c r="A6" s="4" t="s">
        <v>465</v>
      </c>
      <c r="D6" s="5" t="n">
        <v>80836</v>
      </c>
    </row>
    <row r="7" spans="1:5">
      <c r="A7" s="4" t="s">
        <v>65</v>
      </c>
      <c r="D7" s="5" t="n">
        <v>44669</v>
      </c>
    </row>
    <row r="8" spans="1:5">
      <c r="A8" s="4" t="s">
        <v>66</v>
      </c>
      <c r="D8" s="5" t="n">
        <v>1753</v>
      </c>
    </row>
    <row r="9" spans="1:5">
      <c r="A9" s="4" t="s">
        <v>466</v>
      </c>
      <c r="D9" s="5" t="n">
        <v>8282</v>
      </c>
    </row>
    <row r="10" spans="1:5">
      <c r="A10" s="4" t="s">
        <v>467</v>
      </c>
      <c r="D10" s="5" t="n">
        <v>305420</v>
      </c>
    </row>
    <row r="11" spans="1:5">
      <c r="A11" s="4" t="s">
        <v>70</v>
      </c>
      <c r="D11" s="5" t="n">
        <v>440012</v>
      </c>
    </row>
    <row r="12" spans="1:5">
      <c r="A12" s="4" t="s">
        <v>71</v>
      </c>
      <c r="D12" s="5" t="n">
        <v>775</v>
      </c>
    </row>
    <row r="13" spans="1:5">
      <c r="A13" s="4" t="s">
        <v>468</v>
      </c>
      <c r="D13" s="5" t="n">
        <v>892888</v>
      </c>
    </row>
    <row r="14" spans="1:5">
      <c r="A14" s="4" t="s">
        <v>469</v>
      </c>
      <c r="D14" s="5" t="n">
        <v>54035</v>
      </c>
    </row>
    <row r="15" spans="1:5">
      <c r="A15" s="4" t="s">
        <v>81</v>
      </c>
      <c r="D15" s="5" t="n">
        <v>2677</v>
      </c>
    </row>
    <row r="16" spans="1:5">
      <c r="A16" s="4" t="s">
        <v>470</v>
      </c>
      <c r="D16" s="5" t="n">
        <v>54395</v>
      </c>
    </row>
    <row r="17" spans="1:5">
      <c r="A17" s="4" t="s">
        <v>471</v>
      </c>
      <c r="D17" s="5" t="n">
        <v>781781</v>
      </c>
    </row>
    <row r="18" spans="1:5">
      <c r="A18" s="4" t="s">
        <v>472</v>
      </c>
      <c r="D18" s="6" t="n">
        <v>784281</v>
      </c>
    </row>
    <row r="19" spans="1:5">
      <c r="A19" s="4" t="s">
        <v>473</v>
      </c>
      <c r="B19" s="5" t="n">
        <v>-2500</v>
      </c>
    </row>
    <row r="20" spans="1:5">
      <c r="A20" s="4" t="s">
        <v>474</v>
      </c>
      <c r="B20" s="6" t="n">
        <v>7817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476</v>
      </c>
    </row>
    <row r="4" spans="1:5">
      <c r="A4" s="4" t="s">
        <v>35</v>
      </c>
      <c r="B4" s="6" t="n">
        <v>34509</v>
      </c>
      <c r="C4" s="6" t="n">
        <v>56444</v>
      </c>
      <c r="D4" s="6" t="n">
        <v>161813</v>
      </c>
      <c r="E4" s="6" t="n">
        <v>154996</v>
      </c>
    </row>
    <row r="5" spans="1:5">
      <c r="A5" s="4" t="s">
        <v>463</v>
      </c>
    </row>
    <row r="6" spans="1:5">
      <c r="A6" s="3" t="s">
        <v>476</v>
      </c>
    </row>
    <row r="7" spans="1:5">
      <c r="A7" s="4" t="s">
        <v>40</v>
      </c>
      <c r="B7" s="5" t="n">
        <v>5115</v>
      </c>
      <c r="D7" s="5" t="n">
        <v>22798</v>
      </c>
    </row>
    <row r="8" spans="1:5">
      <c r="A8" s="4" t="s">
        <v>477</v>
      </c>
    </row>
    <row r="9" spans="1:5">
      <c r="A9" s="3" t="s">
        <v>476</v>
      </c>
    </row>
    <row r="10" spans="1:5">
      <c r="A10" s="4" t="s">
        <v>30</v>
      </c>
      <c r="B10" s="5" t="n">
        <v>132595</v>
      </c>
      <c r="D10" s="5" t="n">
        <v>417336</v>
      </c>
    </row>
    <row r="11" spans="1:5">
      <c r="A11" s="4" t="s">
        <v>478</v>
      </c>
    </row>
    <row r="12" spans="1:5">
      <c r="A12" s="3" t="s">
        <v>476</v>
      </c>
    </row>
    <row r="13" spans="1:5">
      <c r="A13" s="4" t="s">
        <v>35</v>
      </c>
      <c r="B13" s="6" t="n">
        <v>6659</v>
      </c>
      <c r="D13" s="6" t="n">
        <v>29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27</v>
      </c>
      <c r="C1" s="2" t="s">
        <v>1</v>
      </c>
    </row>
    <row r="2" spans="1:3">
      <c r="B2" s="2" t="s">
        <v>28</v>
      </c>
      <c r="C2" s="2" t="s">
        <v>28</v>
      </c>
    </row>
    <row r="3" spans="1:3">
      <c r="A3" s="3" t="s">
        <v>476</v>
      </c>
    </row>
    <row r="4" spans="1:3">
      <c r="A4" s="4" t="s">
        <v>40</v>
      </c>
      <c r="B4" s="6" t="n">
        <v>40546</v>
      </c>
      <c r="C4" s="6" t="n">
        <v>98391</v>
      </c>
    </row>
    <row r="5" spans="1:3">
      <c r="A5" s="4" t="s">
        <v>480</v>
      </c>
      <c r="B5" s="7" t="n">
        <v>1.03</v>
      </c>
      <c r="C5" s="7" t="n">
        <v>2.51</v>
      </c>
    </row>
    <row r="6" spans="1:3">
      <c r="A6" s="4" t="s">
        <v>481</v>
      </c>
    </row>
    <row r="7" spans="1:3">
      <c r="A7" s="3" t="s">
        <v>476</v>
      </c>
    </row>
    <row r="8" spans="1:3">
      <c r="A8" s="4" t="s">
        <v>30</v>
      </c>
      <c r="B8" s="6" t="n">
        <v>866818</v>
      </c>
      <c r="C8" s="6" t="n">
        <v>2432709</v>
      </c>
    </row>
    <row r="9" spans="1:3">
      <c r="A9" s="4" t="s">
        <v>482</v>
      </c>
    </row>
    <row r="10" spans="1:3">
      <c r="A10" s="3" t="s">
        <v>476</v>
      </c>
    </row>
    <row r="11" spans="1:3">
      <c r="A11" s="4" t="s">
        <v>35</v>
      </c>
      <c r="B11" s="6" t="n">
        <v>62360</v>
      </c>
      <c r="C11" s="6" t="n">
        <v>164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7367</v>
      </c>
      <c r="C3" s="6" t="n">
        <v>54150</v>
      </c>
    </row>
    <row r="4" spans="1:3">
      <c r="A4" s="4" t="s">
        <v>64</v>
      </c>
      <c r="B4" s="5" t="n">
        <v>574468</v>
      </c>
      <c r="C4" s="5" t="n">
        <v>548811</v>
      </c>
    </row>
    <row r="5" spans="1:3">
      <c r="A5" s="4" t="s">
        <v>65</v>
      </c>
      <c r="B5" s="5" t="n">
        <v>454555</v>
      </c>
      <c r="C5" s="5" t="n">
        <v>422069</v>
      </c>
    </row>
    <row r="6" spans="1:3">
      <c r="A6" s="4" t="s">
        <v>66</v>
      </c>
      <c r="B6" s="5" t="n">
        <v>49380</v>
      </c>
      <c r="C6" s="5" t="n">
        <v>32990</v>
      </c>
    </row>
    <row r="7" spans="1:3">
      <c r="A7" s="4" t="s">
        <v>67</v>
      </c>
      <c r="B7" s="5" t="n">
        <v>1125770</v>
      </c>
      <c r="C7" s="5" t="n">
        <v>1058020</v>
      </c>
    </row>
    <row r="8" spans="1:3">
      <c r="A8" s="4" t="s">
        <v>68</v>
      </c>
      <c r="B8" s="5" t="n">
        <v>123240</v>
      </c>
      <c r="C8" s="5" t="n">
        <v>121343</v>
      </c>
    </row>
    <row r="9" spans="1:3">
      <c r="A9" s="4" t="s">
        <v>69</v>
      </c>
      <c r="B9" s="5" t="n">
        <v>378844</v>
      </c>
      <c r="C9" s="5" t="n">
        <v>435947</v>
      </c>
    </row>
    <row r="10" spans="1:3">
      <c r="A10" s="4" t="s">
        <v>70</v>
      </c>
      <c r="B10" s="5" t="n">
        <v>661195</v>
      </c>
      <c r="C10" s="5" t="n">
        <v>646643</v>
      </c>
    </row>
    <row r="11" spans="1:3">
      <c r="A11" s="4" t="s">
        <v>71</v>
      </c>
      <c r="B11" s="5" t="n">
        <v>33761</v>
      </c>
      <c r="C11" s="5" t="n">
        <v>23788</v>
      </c>
    </row>
    <row r="12" spans="1:3">
      <c r="A12" s="4" t="s">
        <v>72</v>
      </c>
      <c r="B12" s="5" t="n">
        <v>2322810</v>
      </c>
      <c r="C12" s="5" t="n">
        <v>2285741</v>
      </c>
    </row>
    <row r="13" spans="1:3">
      <c r="A13" s="3" t="s">
        <v>73</v>
      </c>
    </row>
    <row r="14" spans="1:3">
      <c r="A14" s="4" t="s">
        <v>74</v>
      </c>
      <c r="B14" s="5" t="n">
        <v>240339</v>
      </c>
      <c r="C14" s="5" t="n">
        <v>256886</v>
      </c>
    </row>
    <row r="15" spans="1:3">
      <c r="A15" s="4" t="s">
        <v>75</v>
      </c>
      <c r="B15" s="5" t="n">
        <v>44163</v>
      </c>
      <c r="C15" s="5" t="n">
        <v>19183</v>
      </c>
    </row>
    <row r="16" spans="1:3">
      <c r="A16" s="4" t="s">
        <v>76</v>
      </c>
      <c r="B16" s="5" t="n">
        <v>69324</v>
      </c>
      <c r="C16" s="5" t="n">
        <v>73370</v>
      </c>
    </row>
    <row r="17" spans="1:3">
      <c r="A17" s="4" t="s">
        <v>77</v>
      </c>
      <c r="B17" s="5" t="n">
        <v>62731</v>
      </c>
      <c r="C17" s="5" t="n">
        <v>83112</v>
      </c>
    </row>
    <row r="18" spans="1:3">
      <c r="A18" s="4" t="s">
        <v>78</v>
      </c>
      <c r="B18" s="5" t="n">
        <v>416557</v>
      </c>
      <c r="C18" s="5" t="n">
        <v>432551</v>
      </c>
    </row>
    <row r="19" spans="1:3">
      <c r="A19" s="4" t="s">
        <v>79</v>
      </c>
      <c r="B19" s="5" t="n">
        <v>937536</v>
      </c>
      <c r="C19" s="5" t="n">
        <v>944522</v>
      </c>
    </row>
    <row r="20" spans="1:3">
      <c r="A20" s="4" t="s">
        <v>80</v>
      </c>
      <c r="B20" s="5" t="n">
        <v>8372</v>
      </c>
      <c r="C20" s="5" t="n">
        <v>11985</v>
      </c>
    </row>
    <row r="21" spans="1:3">
      <c r="A21" s="4" t="s">
        <v>81</v>
      </c>
      <c r="B21" s="5" t="n">
        <v>77497</v>
      </c>
      <c r="C21" s="5" t="n">
        <v>81720</v>
      </c>
    </row>
    <row r="22" spans="1:3">
      <c r="A22" s="4" t="s">
        <v>82</v>
      </c>
      <c r="B22" s="5" t="n">
        <v>1439962</v>
      </c>
      <c r="C22" s="5" t="n">
        <v>1470778</v>
      </c>
    </row>
    <row r="23" spans="1:3">
      <c r="A23" s="3" t="s">
        <v>83</v>
      </c>
    </row>
    <row r="24" spans="1:3">
      <c r="A24" s="4" t="s">
        <v>84</v>
      </c>
      <c r="B24" s="5" t="n">
        <v>0</v>
      </c>
      <c r="C24" s="5" t="n">
        <v>0</v>
      </c>
    </row>
    <row r="25" spans="1:3">
      <c r="A25" s="4" t="s">
        <v>85</v>
      </c>
      <c r="B25" s="5" t="n">
        <v>10000</v>
      </c>
      <c r="C25" s="5" t="n">
        <v>10000</v>
      </c>
    </row>
    <row r="26" spans="1:3">
      <c r="A26" s="4" t="s">
        <v>86</v>
      </c>
      <c r="B26" s="5" t="n">
        <v>171734</v>
      </c>
      <c r="C26" s="5" t="n">
        <v>169383</v>
      </c>
    </row>
    <row r="27" spans="1:3">
      <c r="A27" s="4" t="s">
        <v>87</v>
      </c>
      <c r="B27" s="5" t="n">
        <v>1213314</v>
      </c>
      <c r="C27" s="5" t="n">
        <v>1129678</v>
      </c>
    </row>
    <row r="28" spans="1:3">
      <c r="A28" s="4" t="s">
        <v>88</v>
      </c>
      <c r="B28" s="5" t="n">
        <v>-415206</v>
      </c>
      <c r="C28" s="5" t="n">
        <v>-403875</v>
      </c>
    </row>
    <row r="29" spans="1:3">
      <c r="A29" s="4" t="s">
        <v>89</v>
      </c>
      <c r="B29" s="5" t="n">
        <v>-96994</v>
      </c>
      <c r="C29" s="5" t="n">
        <v>-90223</v>
      </c>
    </row>
    <row r="30" spans="1:3">
      <c r="A30" s="4" t="s">
        <v>90</v>
      </c>
      <c r="B30" s="5" t="n">
        <v>882848</v>
      </c>
      <c r="C30" s="5" t="n">
        <v>814963</v>
      </c>
    </row>
    <row r="31" spans="1:3">
      <c r="A31" s="4" t="s">
        <v>91</v>
      </c>
      <c r="B31" s="6" t="n">
        <v>2322810</v>
      </c>
      <c r="C31" s="6" t="n">
        <v>2285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83</v>
      </c>
      <c r="B1" s="2" t="s">
        <v>27</v>
      </c>
      <c r="C1" s="2" t="s">
        <v>1</v>
      </c>
      <c r="D1" s="2" t="s">
        <v>460</v>
      </c>
    </row>
    <row r="2" spans="1:9">
      <c r="B2" s="2" t="s">
        <v>2</v>
      </c>
      <c r="C2" s="2" t="s">
        <v>28</v>
      </c>
      <c r="D2" s="2" t="s">
        <v>61</v>
      </c>
      <c r="E2" s="2" t="s">
        <v>484</v>
      </c>
      <c r="F2" s="2" t="s">
        <v>485</v>
      </c>
      <c r="G2" s="2" t="s">
        <v>307</v>
      </c>
      <c r="H2" s="2" t="s">
        <v>461</v>
      </c>
      <c r="I2" s="2" t="s">
        <v>486</v>
      </c>
    </row>
    <row r="3" spans="1:9">
      <c r="A3" s="4" t="s">
        <v>487</v>
      </c>
    </row>
    <row r="4" spans="1:9">
      <c r="A4" s="4" t="s">
        <v>488</v>
      </c>
      <c r="B4" s="6" t="n">
        <v>250000</v>
      </c>
    </row>
    <row r="5" spans="1:9">
      <c r="A5" s="4" t="s">
        <v>489</v>
      </c>
    </row>
    <row r="6" spans="1:9">
      <c r="A6" s="4" t="s">
        <v>490</v>
      </c>
      <c r="B6" s="5" t="n">
        <v>780000</v>
      </c>
    </row>
    <row r="7" spans="1:9">
      <c r="A7" s="4" t="s">
        <v>491</v>
      </c>
    </row>
    <row r="8" spans="1:9">
      <c r="A8" s="4" t="s">
        <v>474</v>
      </c>
      <c r="B8" s="5" t="n">
        <v>35000</v>
      </c>
    </row>
    <row r="9" spans="1:9">
      <c r="A9" s="4" t="s">
        <v>492</v>
      </c>
      <c r="E9" s="6" t="n">
        <v>17981</v>
      </c>
    </row>
    <row r="10" spans="1:9">
      <c r="A10" s="4" t="s">
        <v>493</v>
      </c>
      <c r="E10" s="5" t="n">
        <v>17019</v>
      </c>
    </row>
    <row r="11" spans="1:9">
      <c r="A11" s="4" t="s">
        <v>494</v>
      </c>
      <c r="E11" s="6" t="n">
        <v>4375</v>
      </c>
    </row>
    <row r="12" spans="1:9">
      <c r="A12" s="4" t="s">
        <v>495</v>
      </c>
      <c r="E12" s="4" t="s">
        <v>496</v>
      </c>
    </row>
    <row r="13" spans="1:9">
      <c r="A13" s="4" t="s">
        <v>497</v>
      </c>
    </row>
    <row r="14" spans="1:9">
      <c r="A14" s="4" t="s">
        <v>474</v>
      </c>
      <c r="B14" s="5" t="n">
        <v>8100</v>
      </c>
    </row>
    <row r="15" spans="1:9">
      <c r="A15" s="4" t="s">
        <v>492</v>
      </c>
      <c r="F15" s="6" t="n">
        <v>4156</v>
      </c>
    </row>
    <row r="16" spans="1:9">
      <c r="A16" s="4" t="s">
        <v>493</v>
      </c>
      <c r="F16" s="5" t="n">
        <v>3944</v>
      </c>
    </row>
    <row r="17" spans="1:9">
      <c r="A17" s="4" t="s">
        <v>494</v>
      </c>
      <c r="F17" s="6" t="n">
        <v>1200</v>
      </c>
    </row>
    <row r="18" spans="1:9">
      <c r="A18" s="4" t="s">
        <v>495</v>
      </c>
      <c r="F18" s="4" t="s">
        <v>498</v>
      </c>
    </row>
    <row r="19" spans="1:9">
      <c r="A19" s="4" t="s">
        <v>463</v>
      </c>
    </row>
    <row r="20" spans="1:9">
      <c r="A20" s="4" t="s">
        <v>474</v>
      </c>
      <c r="D20" s="6" t="n">
        <v>781781</v>
      </c>
    </row>
    <row r="21" spans="1:9">
      <c r="A21" s="4" t="s">
        <v>499</v>
      </c>
      <c r="H21" s="4" t="s">
        <v>408</v>
      </c>
    </row>
    <row r="22" spans="1:9">
      <c r="A22" s="4" t="s">
        <v>500</v>
      </c>
      <c r="H22" s="6" t="n">
        <v>161452</v>
      </c>
    </row>
    <row r="23" spans="1:9">
      <c r="A23" s="4" t="s">
        <v>501</v>
      </c>
    </row>
    <row r="24" spans="1:9">
      <c r="A24" s="4" t="s">
        <v>474</v>
      </c>
      <c r="C24" s="6" t="n">
        <v>5920</v>
      </c>
    </row>
    <row r="25" spans="1:9">
      <c r="A25" s="4" t="s">
        <v>492</v>
      </c>
      <c r="I25" s="6" t="n">
        <v>3395</v>
      </c>
    </row>
    <row r="26" spans="1:9">
      <c r="A26" s="4" t="s">
        <v>493</v>
      </c>
      <c r="I26" s="5" t="n">
        <v>2525</v>
      </c>
    </row>
    <row r="27" spans="1:9">
      <c r="A27" s="4" t="s">
        <v>494</v>
      </c>
      <c r="B27" s="5" t="n">
        <v>219</v>
      </c>
      <c r="I27" s="6" t="n">
        <v>906</v>
      </c>
    </row>
    <row r="28" spans="1:9">
      <c r="A28" s="4" t="s">
        <v>495</v>
      </c>
      <c r="G28" s="4" t="s">
        <v>498</v>
      </c>
    </row>
    <row r="29" spans="1:9">
      <c r="A29" s="4" t="s">
        <v>499</v>
      </c>
      <c r="I29" s="4" t="s">
        <v>408</v>
      </c>
    </row>
    <row r="30" spans="1:9">
      <c r="A30" s="4" t="s">
        <v>502</v>
      </c>
    </row>
    <row r="31" spans="1:9">
      <c r="A31" s="4" t="s">
        <v>494</v>
      </c>
      <c r="B31" s="6" t="n">
        <v>6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03</v>
      </c>
      <c r="B1" s="2" t="s">
        <v>1</v>
      </c>
      <c r="C1" s="2" t="s">
        <v>460</v>
      </c>
    </row>
    <row r="2" spans="1:3">
      <c r="B2" s="2" t="s">
        <v>2</v>
      </c>
      <c r="C2" s="2" t="s">
        <v>61</v>
      </c>
    </row>
    <row r="3" spans="1:3">
      <c r="A3" s="3" t="s">
        <v>276</v>
      </c>
    </row>
    <row r="4" spans="1:3">
      <c r="A4" s="4" t="s">
        <v>504</v>
      </c>
      <c r="B4" s="6" t="n">
        <v>646643</v>
      </c>
      <c r="C4" s="6" t="n">
        <v>206135</v>
      </c>
    </row>
    <row r="5" spans="1:3">
      <c r="A5" s="4" t="s">
        <v>505</v>
      </c>
      <c r="B5" s="5" t="n">
        <v>14663</v>
      </c>
      <c r="C5" s="5" t="n">
        <v>441689</v>
      </c>
    </row>
    <row r="6" spans="1:3">
      <c r="A6" s="4" t="s">
        <v>506</v>
      </c>
      <c r="B6" s="5" t="n">
        <v>-111</v>
      </c>
      <c r="C6" s="5" t="n">
        <v>-1181</v>
      </c>
    </row>
    <row r="7" spans="1:3">
      <c r="A7" s="4" t="s">
        <v>507</v>
      </c>
      <c r="B7" s="5" t="n">
        <v>661195</v>
      </c>
      <c r="C7" s="5" t="n">
        <v>646643</v>
      </c>
    </row>
    <row r="8" spans="1:3">
      <c r="A8" s="4" t="s">
        <v>320</v>
      </c>
    </row>
    <row r="9" spans="1:3">
      <c r="A9" s="3" t="s">
        <v>276</v>
      </c>
    </row>
    <row r="10" spans="1:3">
      <c r="A10" s="4" t="s">
        <v>504</v>
      </c>
      <c r="B10" s="5" t="n">
        <v>203084</v>
      </c>
      <c r="C10" s="5" t="n">
        <v>201740</v>
      </c>
    </row>
    <row r="11" spans="1:3">
      <c r="A11" s="4" t="s">
        <v>505</v>
      </c>
      <c r="B11" s="5" t="n">
        <v>9872</v>
      </c>
      <c r="C11" s="5" t="n">
        <v>2525</v>
      </c>
    </row>
    <row r="12" spans="1:3">
      <c r="A12" s="4" t="s">
        <v>506</v>
      </c>
      <c r="B12" s="5" t="n">
        <v>-111</v>
      </c>
      <c r="C12" s="5" t="n">
        <v>-1181</v>
      </c>
    </row>
    <row r="13" spans="1:3">
      <c r="A13" s="4" t="s">
        <v>507</v>
      </c>
      <c r="B13" s="5" t="n">
        <v>212845</v>
      </c>
      <c r="C13" s="5" t="n">
        <v>203084</v>
      </c>
    </row>
    <row r="14" spans="1:3">
      <c r="A14" s="4" t="s">
        <v>508</v>
      </c>
    </row>
    <row r="15" spans="1:3">
      <c r="A15" s="3" t="s">
        <v>276</v>
      </c>
    </row>
    <row r="16" spans="1:3">
      <c r="A16" s="4" t="s">
        <v>504</v>
      </c>
      <c r="B16" s="5" t="n">
        <v>443559</v>
      </c>
      <c r="C16" s="5" t="n">
        <v>4395</v>
      </c>
    </row>
    <row r="17" spans="1:3">
      <c r="A17" s="4" t="s">
        <v>505</v>
      </c>
      <c r="B17" s="5" t="n">
        <v>4791</v>
      </c>
      <c r="C17" s="5" t="n">
        <v>439164</v>
      </c>
    </row>
    <row r="18" spans="1:3">
      <c r="A18" s="4" t="s">
        <v>506</v>
      </c>
      <c r="B18" s="5" t="n">
        <v>0</v>
      </c>
      <c r="C18" s="5" t="n">
        <v>0</v>
      </c>
    </row>
    <row r="19" spans="1:3">
      <c r="A19" s="4" t="s">
        <v>507</v>
      </c>
      <c r="B19" s="6" t="n">
        <v>448350</v>
      </c>
      <c r="C19" s="6" t="n">
        <v>443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9</v>
      </c>
      <c r="B1" s="2" t="s">
        <v>2</v>
      </c>
      <c r="C1" s="2" t="s">
        <v>61</v>
      </c>
    </row>
    <row r="2" spans="1:3">
      <c r="A2" s="3" t="s">
        <v>510</v>
      </c>
    </row>
    <row r="3" spans="1:3">
      <c r="A3" s="4" t="s">
        <v>511</v>
      </c>
      <c r="B3" s="6" t="n">
        <v>542099</v>
      </c>
      <c r="C3" s="6" t="n">
        <v>592816</v>
      </c>
    </row>
    <row r="4" spans="1:3">
      <c r="A4" s="4" t="s">
        <v>512</v>
      </c>
      <c r="B4" s="5" t="n">
        <v>163255</v>
      </c>
      <c r="C4" s="5" t="n">
        <v>156869</v>
      </c>
    </row>
    <row r="5" spans="1:3">
      <c r="A5" s="4" t="s">
        <v>513</v>
      </c>
      <c r="B5" s="5" t="n">
        <v>378844</v>
      </c>
      <c r="C5" s="5" t="n">
        <v>435947</v>
      </c>
    </row>
    <row r="6" spans="1:3">
      <c r="A6" s="4" t="s">
        <v>514</v>
      </c>
    </row>
    <row r="7" spans="1:3">
      <c r="A7" s="3" t="s">
        <v>510</v>
      </c>
    </row>
    <row r="8" spans="1:3">
      <c r="A8" s="4" t="s">
        <v>511</v>
      </c>
      <c r="B8" s="5" t="n">
        <v>422077</v>
      </c>
      <c r="C8" s="5" t="n">
        <v>465691</v>
      </c>
    </row>
    <row r="9" spans="1:3">
      <c r="A9" s="4" t="s">
        <v>512</v>
      </c>
      <c r="B9" s="5" t="n">
        <v>127758</v>
      </c>
      <c r="C9" s="5" t="n">
        <v>125009</v>
      </c>
    </row>
    <row r="10" spans="1:3">
      <c r="A10" s="4" t="s">
        <v>513</v>
      </c>
      <c r="B10" s="5" t="n">
        <v>294319</v>
      </c>
      <c r="C10" s="5" t="n">
        <v>340682</v>
      </c>
    </row>
    <row r="11" spans="1:3">
      <c r="A11" s="4" t="s">
        <v>515</v>
      </c>
    </row>
    <row r="12" spans="1:3">
      <c r="A12" s="3" t="s">
        <v>510</v>
      </c>
    </row>
    <row r="13" spans="1:3">
      <c r="A13" s="4" t="s">
        <v>511</v>
      </c>
      <c r="B13" s="5" t="n">
        <v>105933</v>
      </c>
      <c r="C13" s="5" t="n">
        <v>112939</v>
      </c>
    </row>
    <row r="14" spans="1:3">
      <c r="A14" s="4" t="s">
        <v>512</v>
      </c>
      <c r="B14" s="5" t="n">
        <v>25417</v>
      </c>
      <c r="C14" s="5" t="n">
        <v>22454</v>
      </c>
    </row>
    <row r="15" spans="1:3">
      <c r="A15" s="4" t="s">
        <v>513</v>
      </c>
      <c r="B15" s="5" t="n">
        <v>80516</v>
      </c>
      <c r="C15" s="5" t="n">
        <v>90485</v>
      </c>
    </row>
    <row r="16" spans="1:3">
      <c r="A16" s="4" t="s">
        <v>516</v>
      </c>
    </row>
    <row r="17" spans="1:3">
      <c r="A17" s="3" t="s">
        <v>510</v>
      </c>
    </row>
    <row r="18" spans="1:3">
      <c r="A18" s="4" t="s">
        <v>511</v>
      </c>
      <c r="B18" s="5" t="n">
        <v>11387</v>
      </c>
      <c r="C18" s="5" t="n">
        <v>11425</v>
      </c>
    </row>
    <row r="19" spans="1:3">
      <c r="A19" s="4" t="s">
        <v>512</v>
      </c>
      <c r="B19" s="5" t="n">
        <v>7968</v>
      </c>
      <c r="C19" s="5" t="n">
        <v>7382</v>
      </c>
    </row>
    <row r="20" spans="1:3">
      <c r="A20" s="4" t="s">
        <v>513</v>
      </c>
      <c r="B20" s="5" t="n">
        <v>3419</v>
      </c>
      <c r="C20" s="5" t="n">
        <v>4043</v>
      </c>
    </row>
    <row r="21" spans="1:3">
      <c r="A21" s="4" t="s">
        <v>517</v>
      </c>
    </row>
    <row r="22" spans="1:3">
      <c r="A22" s="3" t="s">
        <v>510</v>
      </c>
    </row>
    <row r="23" spans="1:3">
      <c r="A23" s="4" t="s">
        <v>511</v>
      </c>
      <c r="B23" s="5" t="n">
        <v>2702</v>
      </c>
      <c r="C23" s="5" t="n">
        <v>2761</v>
      </c>
    </row>
    <row r="24" spans="1:3">
      <c r="A24" s="4" t="s">
        <v>512</v>
      </c>
      <c r="B24" s="5" t="n">
        <v>2112</v>
      </c>
      <c r="C24" s="5" t="n">
        <v>2024</v>
      </c>
    </row>
    <row r="25" spans="1:3">
      <c r="A25" s="4" t="s">
        <v>513</v>
      </c>
      <c r="B25" s="6" t="n">
        <v>590</v>
      </c>
      <c r="C25" s="6" t="n">
        <v>7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518</v>
      </c>
      <c r="B1" s="2" t="s">
        <v>1</v>
      </c>
    </row>
    <row r="2" spans="1:2">
      <c r="B2" s="2" t="s">
        <v>300</v>
      </c>
    </row>
    <row r="3" spans="1:2">
      <c r="A3" s="3" t="s">
        <v>519</v>
      </c>
    </row>
    <row r="4" spans="1:2">
      <c r="A4" s="4" t="s">
        <v>520</v>
      </c>
      <c r="B4" s="6" t="n">
        <v>7147</v>
      </c>
    </row>
    <row r="5" spans="1:2">
      <c r="A5" s="4" t="s">
        <v>521</v>
      </c>
      <c r="B5" s="4" t="s">
        <v>522</v>
      </c>
    </row>
    <row r="6" spans="1:2">
      <c r="A6" s="4" t="s">
        <v>523</v>
      </c>
    </row>
    <row r="7" spans="1:2">
      <c r="A7" s="3" t="s">
        <v>519</v>
      </c>
    </row>
    <row r="8" spans="1:2">
      <c r="A8" s="4" t="s">
        <v>520</v>
      </c>
      <c r="B8" s="6" t="n">
        <v>5956</v>
      </c>
    </row>
    <row r="9" spans="1:2">
      <c r="A9" s="4" t="s">
        <v>521</v>
      </c>
      <c r="B9" s="4" t="s">
        <v>524</v>
      </c>
    </row>
    <row r="10" spans="1:2">
      <c r="A10" s="4" t="s">
        <v>525</v>
      </c>
    </row>
    <row r="11" spans="1:2">
      <c r="A11" s="3" t="s">
        <v>519</v>
      </c>
    </row>
    <row r="12" spans="1:2">
      <c r="A12" s="4" t="s">
        <v>520</v>
      </c>
      <c r="B12" s="6" t="n">
        <v>941</v>
      </c>
    </row>
    <row r="13" spans="1:2">
      <c r="A13" s="4" t="s">
        <v>521</v>
      </c>
      <c r="B13" s="4" t="s">
        <v>526</v>
      </c>
    </row>
    <row r="14" spans="1:2">
      <c r="A14" s="4" t="s">
        <v>527</v>
      </c>
    </row>
    <row r="15" spans="1:2">
      <c r="A15" s="3" t="s">
        <v>519</v>
      </c>
    </row>
    <row r="16" spans="1:2">
      <c r="A16" s="4" t="s">
        <v>520</v>
      </c>
      <c r="B16" s="6" t="n">
        <v>250</v>
      </c>
    </row>
    <row r="17" spans="1:2">
      <c r="A17" s="4" t="s">
        <v>521</v>
      </c>
      <c r="B17" s="4" t="s">
        <v>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28</v>
      </c>
      <c r="B1" s="2" t="s">
        <v>27</v>
      </c>
      <c r="D1" s="2" t="s">
        <v>1</v>
      </c>
    </row>
    <row r="2" spans="1:5">
      <c r="B2" s="2" t="s">
        <v>300</v>
      </c>
      <c r="C2" s="2" t="s">
        <v>529</v>
      </c>
      <c r="D2" s="2" t="s">
        <v>300</v>
      </c>
      <c r="E2" s="2" t="s">
        <v>529</v>
      </c>
    </row>
    <row r="3" spans="1:5">
      <c r="A3" s="3" t="s">
        <v>530</v>
      </c>
    </row>
    <row r="4" spans="1:5">
      <c r="A4" s="4" t="s">
        <v>531</v>
      </c>
      <c r="D4" s="5" t="n">
        <v>7</v>
      </c>
    </row>
    <row r="5" spans="1:5">
      <c r="A5" s="4" t="s">
        <v>532</v>
      </c>
      <c r="B5" s="4" t="s">
        <v>533</v>
      </c>
      <c r="D5" s="4" t="s">
        <v>533</v>
      </c>
    </row>
    <row r="6" spans="1:5">
      <c r="A6" s="4" t="s">
        <v>34</v>
      </c>
      <c r="B6" s="6" t="n">
        <v>31594</v>
      </c>
      <c r="C6" s="6" t="n">
        <v>0</v>
      </c>
      <c r="D6" s="6" t="n">
        <v>31594</v>
      </c>
      <c r="E6" s="6" t="n">
        <v>0</v>
      </c>
    </row>
    <row r="7" spans="1:5">
      <c r="A7" s="3" t="s">
        <v>534</v>
      </c>
    </row>
    <row r="8" spans="1:5">
      <c r="A8" s="4" t="s">
        <v>535</v>
      </c>
      <c r="B8" s="5" t="n">
        <v>10200</v>
      </c>
      <c r="D8" s="5" t="n">
        <v>10200</v>
      </c>
    </row>
    <row r="9" spans="1:5">
      <c r="A9" s="4" t="s">
        <v>536</v>
      </c>
      <c r="B9" s="5" t="n">
        <v>39000</v>
      </c>
      <c r="D9" s="5" t="n">
        <v>39000</v>
      </c>
    </row>
    <row r="10" spans="1:5">
      <c r="A10" s="4" t="s">
        <v>537</v>
      </c>
      <c r="B10" s="5" t="n">
        <v>36900</v>
      </c>
      <c r="D10" s="5" t="n">
        <v>36900</v>
      </c>
    </row>
    <row r="11" spans="1:5">
      <c r="A11" s="4" t="s">
        <v>538</v>
      </c>
      <c r="B11" s="5" t="n">
        <v>34800</v>
      </c>
      <c r="D11" s="5" t="n">
        <v>34800</v>
      </c>
    </row>
    <row r="12" spans="1:5">
      <c r="A12" s="4" t="s">
        <v>539</v>
      </c>
      <c r="B12" s="5" t="n">
        <v>32700</v>
      </c>
      <c r="D12" s="5" t="n">
        <v>32700</v>
      </c>
    </row>
    <row r="13" spans="1:5">
      <c r="A13" s="4" t="s">
        <v>540</v>
      </c>
      <c r="B13" s="5" t="n">
        <v>28500</v>
      </c>
      <c r="D13" s="5" t="n">
        <v>28500</v>
      </c>
    </row>
    <row r="14" spans="1:5">
      <c r="A14" s="4" t="s">
        <v>320</v>
      </c>
    </row>
    <row r="15" spans="1:5">
      <c r="A15" s="3" t="s">
        <v>530</v>
      </c>
    </row>
    <row r="16" spans="1:5">
      <c r="A16" s="4" t="s">
        <v>541</v>
      </c>
      <c r="B16" s="5" t="n">
        <v>64794</v>
      </c>
      <c r="D16" s="5" t="n">
        <v>64794</v>
      </c>
    </row>
    <row r="17" spans="1:5">
      <c r="A17" s="4" t="s">
        <v>508</v>
      </c>
    </row>
    <row r="18" spans="1:5">
      <c r="A18" s="3" t="s">
        <v>530</v>
      </c>
    </row>
    <row r="19" spans="1:5">
      <c r="A19" s="4" t="s">
        <v>541</v>
      </c>
      <c r="B19" s="6" t="n">
        <v>36605</v>
      </c>
      <c r="D19" s="6" t="n">
        <v>366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1</v>
      </c>
    </row>
    <row r="3" spans="1:3">
      <c r="A3" s="3" t="s">
        <v>543</v>
      </c>
    </row>
    <row r="4" spans="1:3">
      <c r="A4" s="4" t="s">
        <v>544</v>
      </c>
      <c r="B4" s="6" t="n">
        <v>19000000</v>
      </c>
      <c r="C4" s="6" t="n">
        <v>19500000</v>
      </c>
    </row>
    <row r="5" spans="1:3">
      <c r="A5" s="4" t="s">
        <v>545</v>
      </c>
      <c r="B5" s="5" t="n">
        <v>2698000</v>
      </c>
    </row>
    <row r="6" spans="1:3">
      <c r="A6" s="4" t="s">
        <v>546</v>
      </c>
      <c r="B6" s="5" t="n">
        <v>574000</v>
      </c>
      <c r="C6" s="5" t="n">
        <v>551000</v>
      </c>
    </row>
    <row r="7" spans="1:3">
      <c r="A7" s="4" t="s">
        <v>547</v>
      </c>
      <c r="B7" s="5" t="n">
        <v>1490000</v>
      </c>
      <c r="C7" s="5" t="n">
        <v>1807000</v>
      </c>
    </row>
    <row r="8" spans="1:3">
      <c r="A8" s="4" t="s">
        <v>487</v>
      </c>
    </row>
    <row r="9" spans="1:3">
      <c r="A9" s="3" t="s">
        <v>543</v>
      </c>
    </row>
    <row r="10" spans="1:3">
      <c r="A10" s="4" t="s">
        <v>488</v>
      </c>
      <c r="B10" s="5" t="n">
        <v>250000000</v>
      </c>
    </row>
    <row r="11" spans="1:3">
      <c r="A11" s="4" t="s">
        <v>545</v>
      </c>
      <c r="B11" s="5" t="n">
        <v>3290000</v>
      </c>
      <c r="C11" s="5" t="n">
        <v>3625000</v>
      </c>
    </row>
    <row r="12" spans="1:3">
      <c r="A12" s="4" t="s">
        <v>548</v>
      </c>
      <c r="B12" s="6" t="n">
        <v>227710000</v>
      </c>
      <c r="C12" s="6" t="n">
        <v>226875000</v>
      </c>
    </row>
    <row r="13" spans="1:3">
      <c r="A13" s="4" t="s">
        <v>549</v>
      </c>
      <c r="B13" s="4" t="s">
        <v>550</v>
      </c>
      <c r="C13" s="4" t="s">
        <v>551</v>
      </c>
    </row>
    <row r="14" spans="1:3">
      <c r="A14" s="4" t="s">
        <v>552</v>
      </c>
    </row>
    <row r="15" spans="1:3">
      <c r="A15" s="3" t="s">
        <v>543</v>
      </c>
    </row>
    <row r="16" spans="1:3">
      <c r="A16" s="4" t="s">
        <v>553</v>
      </c>
      <c r="B16" s="4" t="s">
        <v>554</v>
      </c>
    </row>
    <row r="17" spans="1:3">
      <c r="A17" s="4" t="s">
        <v>555</v>
      </c>
    </row>
    <row r="18" spans="1:3">
      <c r="A18" s="3" t="s">
        <v>543</v>
      </c>
    </row>
    <row r="19" spans="1:3">
      <c r="A19" s="4" t="s">
        <v>553</v>
      </c>
      <c r="B19" s="4" t="s">
        <v>556</v>
      </c>
    </row>
    <row r="20" spans="1:3">
      <c r="A20" s="4" t="s">
        <v>489</v>
      </c>
    </row>
    <row r="21" spans="1:3">
      <c r="A21" s="3" t="s">
        <v>543</v>
      </c>
    </row>
    <row r="22" spans="1:3">
      <c r="A22" s="4" t="s">
        <v>490</v>
      </c>
      <c r="B22" s="6" t="n">
        <v>780000000</v>
      </c>
    </row>
    <row r="23" spans="1:3">
      <c r="A23" s="4" t="s">
        <v>557</v>
      </c>
      <c r="B23" s="6" t="n">
        <v>618500000</v>
      </c>
      <c r="C23" s="6" t="n">
        <v>775125000</v>
      </c>
    </row>
    <row r="24" spans="1:3">
      <c r="A24" s="4" t="s">
        <v>558</v>
      </c>
      <c r="B24" s="4" t="s">
        <v>559</v>
      </c>
      <c r="C24" s="4" t="s">
        <v>560</v>
      </c>
    </row>
    <row r="25" spans="1:3">
      <c r="A25" s="4" t="s">
        <v>561</v>
      </c>
    </row>
    <row r="26" spans="1:3">
      <c r="A26" s="3" t="s">
        <v>543</v>
      </c>
    </row>
    <row r="27" spans="1:3">
      <c r="A27" s="4" t="s">
        <v>558</v>
      </c>
      <c r="B27" s="4" t="s">
        <v>562</v>
      </c>
    </row>
    <row r="28" spans="1:3">
      <c r="A28" s="4" t="s">
        <v>563</v>
      </c>
      <c r="B28" s="6" t="n">
        <v>175000000</v>
      </c>
    </row>
    <row r="29" spans="1:3">
      <c r="A29" s="4" t="s">
        <v>564</v>
      </c>
      <c r="B29" s="8" t="n">
        <v>0.008999999999999999</v>
      </c>
    </row>
    <row r="30" spans="1:3">
      <c r="A30" s="4" t="s">
        <v>565</v>
      </c>
    </row>
    <row r="31" spans="1:3">
      <c r="A31" s="3" t="s">
        <v>543</v>
      </c>
    </row>
    <row r="32" spans="1:3">
      <c r="A32" s="4" t="s">
        <v>490</v>
      </c>
      <c r="B32" s="5" t="n">
        <v>170000000</v>
      </c>
    </row>
    <row r="33" spans="1:3">
      <c r="A33" s="4" t="s">
        <v>566</v>
      </c>
    </row>
    <row r="34" spans="1:3">
      <c r="A34" s="3" t="s">
        <v>543</v>
      </c>
    </row>
    <row r="35" spans="1:3">
      <c r="A35" s="4" t="s">
        <v>557</v>
      </c>
      <c r="B35" s="6" t="n">
        <v>120000000</v>
      </c>
    </row>
    <row r="36" spans="1:3">
      <c r="A36" s="4" t="s">
        <v>567</v>
      </c>
      <c r="B36" s="4" t="s">
        <v>568</v>
      </c>
    </row>
    <row r="37" spans="1:3">
      <c r="A37" s="4" t="s">
        <v>569</v>
      </c>
    </row>
    <row r="38" spans="1:3">
      <c r="A38" s="3" t="s">
        <v>543</v>
      </c>
    </row>
    <row r="39" spans="1:3">
      <c r="A39" s="4" t="s">
        <v>557</v>
      </c>
      <c r="B39" s="6" t="n">
        <v>50000000</v>
      </c>
    </row>
    <row r="40" spans="1:3">
      <c r="A40" s="4" t="s">
        <v>567</v>
      </c>
      <c r="B40" s="4" t="s">
        <v>570</v>
      </c>
    </row>
    <row r="41" spans="1:3">
      <c r="A41" s="4" t="s">
        <v>571</v>
      </c>
    </row>
    <row r="42" spans="1:3">
      <c r="A42" s="3" t="s">
        <v>543</v>
      </c>
    </row>
    <row r="43" spans="1:3">
      <c r="A43" s="4" t="s">
        <v>490</v>
      </c>
      <c r="B43" s="6" t="n">
        <v>2359000</v>
      </c>
    </row>
    <row r="44" spans="1:3">
      <c r="A44" s="4" t="s">
        <v>557</v>
      </c>
      <c r="B44" s="6" t="n">
        <v>1263000</v>
      </c>
      <c r="C44" s="6" t="n">
        <v>1438000</v>
      </c>
    </row>
    <row r="45" spans="1:3">
      <c r="A45" s="4" t="s">
        <v>567</v>
      </c>
      <c r="B45"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72</v>
      </c>
      <c r="B1" s="2" t="s">
        <v>300</v>
      </c>
    </row>
    <row r="2" spans="1:2">
      <c r="A2" s="3" t="s">
        <v>573</v>
      </c>
    </row>
    <row r="3" spans="1:2">
      <c r="A3" s="4" t="s">
        <v>574</v>
      </c>
      <c r="B3" s="6" t="n">
        <v>463000</v>
      </c>
    </row>
    <row r="4" spans="1:2">
      <c r="A4" s="4" t="s">
        <v>575</v>
      </c>
      <c r="B4" s="6" t="n">
        <v>68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6</v>
      </c>
      <c r="B1" s="2" t="s">
        <v>2</v>
      </c>
      <c r="C1" s="2" t="s">
        <v>61</v>
      </c>
    </row>
    <row r="2" spans="1:3">
      <c r="A2" s="4" t="s">
        <v>577</v>
      </c>
    </row>
    <row r="3" spans="1:3">
      <c r="A3" s="3" t="s">
        <v>578</v>
      </c>
    </row>
    <row r="4" spans="1:3">
      <c r="A4" s="4" t="s">
        <v>579</v>
      </c>
      <c r="B4" s="6" t="n">
        <v>10818</v>
      </c>
      <c r="C4" s="6" t="n">
        <v>10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0</v>
      </c>
      <c r="B1" s="2" t="s">
        <v>1</v>
      </c>
      <c r="D1" s="2" t="s">
        <v>460</v>
      </c>
    </row>
    <row r="2" spans="1:4">
      <c r="B2" s="2" t="s">
        <v>2</v>
      </c>
      <c r="C2" s="2" t="s">
        <v>28</v>
      </c>
      <c r="D2" s="2" t="s">
        <v>61</v>
      </c>
    </row>
    <row r="3" spans="1:4">
      <c r="A3" s="3" t="s">
        <v>225</v>
      </c>
    </row>
    <row r="4" spans="1:4">
      <c r="A4" s="4" t="s">
        <v>581</v>
      </c>
      <c r="B4" s="4" t="s">
        <v>582</v>
      </c>
      <c r="C4" s="4" t="s">
        <v>583</v>
      </c>
    </row>
    <row r="5" spans="1:4">
      <c r="A5" s="4" t="s">
        <v>584</v>
      </c>
      <c r="B5" s="6" t="n">
        <v>3448</v>
      </c>
      <c r="D5" s="6" t="n">
        <v>3877</v>
      </c>
    </row>
    <row r="6" spans="1:4">
      <c r="A6" s="4" t="s">
        <v>585</v>
      </c>
      <c r="B6" s="5" t="n">
        <v>619</v>
      </c>
    </row>
    <row r="7" spans="1:4">
      <c r="A7" s="4" t="s">
        <v>586</v>
      </c>
      <c r="B7" s="5" t="n">
        <v>576</v>
      </c>
    </row>
    <row r="8" spans="1:4">
      <c r="A8" s="4" t="s">
        <v>587</v>
      </c>
      <c r="B8" s="6" t="n">
        <v>37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8</v>
      </c>
      <c r="B1" s="2" t="s">
        <v>27</v>
      </c>
      <c r="H1" s="2" t="s">
        <v>1</v>
      </c>
    </row>
    <row r="2" spans="1:9">
      <c r="B2" s="2" t="s">
        <v>2</v>
      </c>
      <c r="C2" s="2" t="s">
        <v>191</v>
      </c>
      <c r="D2" s="2" t="s">
        <v>192</v>
      </c>
      <c r="E2" s="2" t="s">
        <v>28</v>
      </c>
      <c r="F2" s="2" t="s">
        <v>193</v>
      </c>
      <c r="G2" s="2" t="s">
        <v>194</v>
      </c>
      <c r="H2" s="2" t="s">
        <v>2</v>
      </c>
      <c r="I2" s="2" t="s">
        <v>28</v>
      </c>
    </row>
    <row r="3" spans="1:9">
      <c r="A3" s="3" t="s">
        <v>283</v>
      </c>
    </row>
    <row r="4" spans="1:9">
      <c r="A4" s="4" t="s">
        <v>504</v>
      </c>
      <c r="D4" s="6" t="n">
        <v>-90223</v>
      </c>
      <c r="H4" s="6" t="n">
        <v>-90223</v>
      </c>
    </row>
    <row r="5" spans="1:9">
      <c r="A5" s="4" t="s">
        <v>589</v>
      </c>
      <c r="B5" s="6" t="n">
        <v>0</v>
      </c>
      <c r="E5" s="6" t="n">
        <v>6</v>
      </c>
      <c r="H5" s="5" t="n">
        <v>0</v>
      </c>
      <c r="I5" s="6" t="n">
        <v>20</v>
      </c>
    </row>
    <row r="6" spans="1:9">
      <c r="A6" s="4" t="s">
        <v>590</v>
      </c>
      <c r="B6" s="5" t="n">
        <v>-5136</v>
      </c>
      <c r="E6" s="5" t="n">
        <v>0</v>
      </c>
      <c r="H6" s="5" t="n">
        <v>-5136</v>
      </c>
      <c r="I6" s="5" t="n">
        <v>0</v>
      </c>
    </row>
    <row r="7" spans="1:9">
      <c r="A7" s="4" t="s">
        <v>591</v>
      </c>
      <c r="B7" s="5" t="n">
        <v>7</v>
      </c>
      <c r="E7" s="5" t="n">
        <v>-14</v>
      </c>
      <c r="H7" s="5" t="n">
        <v>-106</v>
      </c>
      <c r="I7" s="5" t="n">
        <v>-32</v>
      </c>
    </row>
    <row r="8" spans="1:9">
      <c r="A8" s="4" t="s">
        <v>592</v>
      </c>
      <c r="B8" s="5" t="n">
        <v>-56</v>
      </c>
      <c r="H8" s="5" t="n">
        <v>-169</v>
      </c>
    </row>
    <row r="9" spans="1:9">
      <c r="A9" s="4" t="s">
        <v>593</v>
      </c>
      <c r="B9" s="5" t="n">
        <v>63</v>
      </c>
      <c r="E9" s="5" t="n">
        <v>0</v>
      </c>
      <c r="H9" s="5" t="n">
        <v>63</v>
      </c>
      <c r="I9" s="5" t="n">
        <v>0</v>
      </c>
    </row>
    <row r="10" spans="1:9">
      <c r="A10" s="4" t="s">
        <v>594</v>
      </c>
      <c r="B10" s="5" t="n">
        <v>2767</v>
      </c>
      <c r="E10" s="5" t="n">
        <v>-378</v>
      </c>
      <c r="H10" s="5" t="n">
        <v>-1479</v>
      </c>
      <c r="I10" s="5" t="n">
        <v>1714</v>
      </c>
    </row>
    <row r="11" spans="1:9">
      <c r="A11" s="4" t="s">
        <v>595</v>
      </c>
      <c r="H11" s="5" t="n">
        <v>-50</v>
      </c>
      <c r="I11" s="5" t="n">
        <v>0</v>
      </c>
    </row>
    <row r="12" spans="1:9">
      <c r="A12" s="4" t="s">
        <v>596</v>
      </c>
      <c r="B12" s="5" t="n">
        <v>-2362</v>
      </c>
      <c r="E12" s="5" t="n">
        <v>-386</v>
      </c>
      <c r="H12" s="5" t="n">
        <v>-6771</v>
      </c>
      <c r="I12" s="5" t="n">
        <v>1702</v>
      </c>
    </row>
    <row r="13" spans="1:9">
      <c r="A13" s="4" t="s">
        <v>597</v>
      </c>
      <c r="B13" s="5" t="n">
        <v>-96994</v>
      </c>
      <c r="H13" s="5" t="n">
        <v>-96994</v>
      </c>
    </row>
    <row r="14" spans="1:9">
      <c r="A14" s="4" t="s">
        <v>598</v>
      </c>
    </row>
    <row r="15" spans="1:9">
      <c r="A15" s="3" t="s">
        <v>283</v>
      </c>
    </row>
    <row r="16" spans="1:9">
      <c r="A16" s="4" t="s">
        <v>504</v>
      </c>
      <c r="B16" s="5" t="n">
        <v>-92220</v>
      </c>
      <c r="D16" s="5" t="n">
        <v>-87974</v>
      </c>
      <c r="E16" s="5" t="n">
        <v>-77355</v>
      </c>
      <c r="G16" s="6" t="n">
        <v>-79447</v>
      </c>
      <c r="H16" s="5" t="n">
        <v>-87974</v>
      </c>
      <c r="I16" s="5" t="n">
        <v>-79447</v>
      </c>
    </row>
    <row r="17" spans="1:9">
      <c r="A17" s="4" t="s">
        <v>599</v>
      </c>
      <c r="B17" s="5" t="n">
        <v>2767</v>
      </c>
      <c r="E17" s="5" t="n">
        <v>-378</v>
      </c>
      <c r="H17" s="5" t="n">
        <v>-1479</v>
      </c>
      <c r="I17" s="5" t="n">
        <v>1714</v>
      </c>
    </row>
    <row r="18" spans="1:9">
      <c r="A18" s="4" t="s">
        <v>591</v>
      </c>
      <c r="B18" s="5" t="n">
        <v>0</v>
      </c>
      <c r="E18" s="5" t="n">
        <v>0</v>
      </c>
      <c r="H18" s="5" t="n">
        <v>0</v>
      </c>
      <c r="I18" s="5" t="n">
        <v>0</v>
      </c>
    </row>
    <row r="19" spans="1:9">
      <c r="A19" s="4" t="s">
        <v>594</v>
      </c>
      <c r="B19" s="5" t="n">
        <v>2767</v>
      </c>
      <c r="E19" s="5" t="n">
        <v>-378</v>
      </c>
      <c r="H19" s="5" t="n">
        <v>-1479</v>
      </c>
      <c r="I19" s="5" t="n">
        <v>1714</v>
      </c>
    </row>
    <row r="20" spans="1:9">
      <c r="A20" s="4" t="s">
        <v>595</v>
      </c>
      <c r="H20" s="5" t="n">
        <v>0</v>
      </c>
    </row>
    <row r="21" spans="1:9">
      <c r="A21" s="4" t="s">
        <v>597</v>
      </c>
      <c r="B21" s="5" t="n">
        <v>-89453</v>
      </c>
      <c r="C21" s="6" t="n">
        <v>-92220</v>
      </c>
      <c r="E21" s="5" t="n">
        <v>-77733</v>
      </c>
      <c r="F21" s="6" t="n">
        <v>-77355</v>
      </c>
      <c r="H21" s="5" t="n">
        <v>-89453</v>
      </c>
      <c r="I21" s="5" t="n">
        <v>-77733</v>
      </c>
    </row>
    <row r="22" spans="1:9">
      <c r="A22" s="4" t="s">
        <v>600</v>
      </c>
    </row>
    <row r="23" spans="1:9">
      <c r="A23" s="3" t="s">
        <v>283</v>
      </c>
    </row>
    <row r="24" spans="1:9">
      <c r="A24" s="4" t="s">
        <v>504</v>
      </c>
      <c r="D24" s="5" t="n">
        <v>50</v>
      </c>
      <c r="E24" s="5" t="n">
        <v>35</v>
      </c>
      <c r="G24" s="5" t="n">
        <v>21</v>
      </c>
      <c r="H24" s="5" t="n">
        <v>50</v>
      </c>
      <c r="I24" s="5" t="n">
        <v>21</v>
      </c>
    </row>
    <row r="25" spans="1:9">
      <c r="A25" s="4" t="s">
        <v>589</v>
      </c>
      <c r="E25" s="5" t="n">
        <v>6</v>
      </c>
      <c r="H25" s="5" t="n">
        <v>0</v>
      </c>
      <c r="I25" s="5" t="n">
        <v>20</v>
      </c>
    </row>
    <row r="26" spans="1:9">
      <c r="A26" s="4" t="s">
        <v>591</v>
      </c>
      <c r="E26" s="5" t="n">
        <v>0</v>
      </c>
      <c r="H26" s="5" t="n">
        <v>0</v>
      </c>
      <c r="I26" s="5" t="n">
        <v>0</v>
      </c>
    </row>
    <row r="27" spans="1:9">
      <c r="A27" s="4" t="s">
        <v>595</v>
      </c>
      <c r="E27" s="5" t="n">
        <v>6</v>
      </c>
      <c r="H27" s="5" t="n">
        <v>-50</v>
      </c>
      <c r="I27" s="5" t="n">
        <v>20</v>
      </c>
    </row>
    <row r="28" spans="1:9">
      <c r="A28" s="4" t="s">
        <v>597</v>
      </c>
      <c r="B28" s="5" t="n">
        <v>0</v>
      </c>
      <c r="E28" s="5" t="n">
        <v>41</v>
      </c>
      <c r="F28" s="5" t="n">
        <v>35</v>
      </c>
      <c r="H28" s="5" t="n">
        <v>0</v>
      </c>
      <c r="I28" s="5" t="n">
        <v>41</v>
      </c>
    </row>
    <row r="29" spans="1:9">
      <c r="A29" s="4" t="s">
        <v>601</v>
      </c>
    </row>
    <row r="30" spans="1:9">
      <c r="A30" s="3" t="s">
        <v>283</v>
      </c>
    </row>
    <row r="31" spans="1:9">
      <c r="A31" s="4" t="s">
        <v>504</v>
      </c>
      <c r="B31" s="5" t="n">
        <v>-2412</v>
      </c>
      <c r="D31" s="5" t="n">
        <v>-2299</v>
      </c>
      <c r="E31" s="5" t="n">
        <v>-2294</v>
      </c>
      <c r="G31" s="5" t="n">
        <v>-2276</v>
      </c>
      <c r="H31" s="5" t="n">
        <v>-2299</v>
      </c>
      <c r="I31" s="5" t="n">
        <v>-2276</v>
      </c>
    </row>
    <row r="32" spans="1:9">
      <c r="A32" s="4" t="s">
        <v>602</v>
      </c>
      <c r="B32" s="5" t="n">
        <v>0</v>
      </c>
      <c r="E32" s="5" t="n">
        <v>0</v>
      </c>
      <c r="H32" s="5" t="n">
        <v>0</v>
      </c>
      <c r="I32" s="5" t="n">
        <v>0</v>
      </c>
    </row>
    <row r="33" spans="1:9">
      <c r="A33" s="4" t="s">
        <v>595</v>
      </c>
      <c r="H33" s="5" t="n">
        <v>0</v>
      </c>
    </row>
    <row r="34" spans="1:9">
      <c r="A34" s="4" t="s">
        <v>603</v>
      </c>
      <c r="B34" s="5" t="n">
        <v>-56</v>
      </c>
      <c r="E34" s="5" t="n">
        <v>-14</v>
      </c>
      <c r="H34" s="5" t="n">
        <v>-169</v>
      </c>
      <c r="I34" s="5" t="n">
        <v>-32</v>
      </c>
    </row>
    <row r="35" spans="1:9">
      <c r="A35" s="4" t="s">
        <v>597</v>
      </c>
      <c r="B35" s="5" t="n">
        <v>-2468</v>
      </c>
      <c r="C35" s="5" t="n">
        <v>-2412</v>
      </c>
      <c r="E35" s="5" t="n">
        <v>-2308</v>
      </c>
      <c r="F35" s="5" t="n">
        <v>-2294</v>
      </c>
      <c r="H35" s="5" t="n">
        <v>-2468</v>
      </c>
      <c r="I35" s="5" t="n">
        <v>-2308</v>
      </c>
    </row>
    <row r="36" spans="1:9">
      <c r="A36" s="4" t="s">
        <v>604</v>
      </c>
    </row>
    <row r="37" spans="1:9">
      <c r="A37" s="3" t="s">
        <v>283</v>
      </c>
    </row>
    <row r="38" spans="1:9">
      <c r="A38" s="4" t="s">
        <v>504</v>
      </c>
      <c r="B38" s="5" t="n">
        <v>0</v>
      </c>
      <c r="C38" s="5" t="n">
        <v>0</v>
      </c>
    </row>
    <row r="39" spans="1:9">
      <c r="A39" s="4" t="s">
        <v>590</v>
      </c>
      <c r="B39" s="5" t="n">
        <v>-5136</v>
      </c>
      <c r="H39" s="5" t="n">
        <v>-5136</v>
      </c>
    </row>
    <row r="40" spans="1:9">
      <c r="A40" s="4" t="s">
        <v>593</v>
      </c>
      <c r="B40" s="5" t="n">
        <v>63</v>
      </c>
      <c r="H40" s="5" t="n">
        <v>63</v>
      </c>
    </row>
    <row r="41" spans="1:9">
      <c r="A41" s="4" t="s">
        <v>595</v>
      </c>
      <c r="H41" s="5" t="n">
        <v>0</v>
      </c>
    </row>
    <row r="42" spans="1:9">
      <c r="A42" s="4" t="s">
        <v>605</v>
      </c>
      <c r="B42" s="5" t="n">
        <v>-5073</v>
      </c>
      <c r="H42" s="5" t="n">
        <v>-5073</v>
      </c>
    </row>
    <row r="43" spans="1:9">
      <c r="A43" s="4" t="s">
        <v>597</v>
      </c>
      <c r="B43" s="5" t="n">
        <v>-5073</v>
      </c>
      <c r="C43" s="5" t="n">
        <v>0</v>
      </c>
      <c r="D43" s="5" t="n">
        <v>0</v>
      </c>
      <c r="H43" s="5" t="n">
        <v>-5073</v>
      </c>
    </row>
    <row r="44" spans="1:9">
      <c r="A44" s="4" t="s">
        <v>151</v>
      </c>
    </row>
    <row r="45" spans="1:9">
      <c r="A45" s="3" t="s">
        <v>283</v>
      </c>
    </row>
    <row r="46" spans="1:9">
      <c r="A46" s="4" t="s">
        <v>504</v>
      </c>
      <c r="B46" s="5" t="n">
        <v>-94632</v>
      </c>
      <c r="D46" s="5" t="n">
        <v>-90223</v>
      </c>
      <c r="E46" s="5" t="n">
        <v>-79614</v>
      </c>
      <c r="G46" s="5" t="n">
        <v>-81702</v>
      </c>
      <c r="H46" s="5" t="n">
        <v>-90223</v>
      </c>
      <c r="I46" s="5" t="n">
        <v>-81702</v>
      </c>
    </row>
    <row r="47" spans="1:9">
      <c r="A47" s="4" t="s">
        <v>606</v>
      </c>
      <c r="B47" s="5" t="n">
        <v>-2369</v>
      </c>
      <c r="E47" s="5" t="n">
        <v>-372</v>
      </c>
      <c r="H47" s="5" t="n">
        <v>-6615</v>
      </c>
      <c r="I47" s="5" t="n">
        <v>1734</v>
      </c>
    </row>
    <row r="48" spans="1:9">
      <c r="A48" s="4" t="s">
        <v>595</v>
      </c>
      <c r="H48" s="5" t="n">
        <v>-50</v>
      </c>
    </row>
    <row r="49" spans="1:9">
      <c r="A49" s="4" t="s">
        <v>596</v>
      </c>
      <c r="B49" s="5" t="n">
        <v>-2362</v>
      </c>
      <c r="C49" s="5" t="n">
        <v>-9756</v>
      </c>
      <c r="D49" s="6" t="n">
        <v>5347</v>
      </c>
      <c r="E49" s="5" t="n">
        <v>-386</v>
      </c>
      <c r="F49" s="5" t="n">
        <v>-6064</v>
      </c>
      <c r="G49" s="6" t="n">
        <v>8152</v>
      </c>
      <c r="H49" s="5" t="n">
        <v>-6771</v>
      </c>
      <c r="I49" s="5" t="n">
        <v>1702</v>
      </c>
    </row>
    <row r="50" spans="1:9">
      <c r="A50" s="4" t="s">
        <v>597</v>
      </c>
      <c r="B50" s="6" t="n">
        <v>-96994</v>
      </c>
      <c r="C50" s="6" t="n">
        <v>-94632</v>
      </c>
      <c r="E50" s="6" t="n">
        <v>-80000</v>
      </c>
      <c r="F50" s="6" t="n">
        <v>-79614</v>
      </c>
      <c r="H50" s="6" t="n">
        <v>-96994</v>
      </c>
      <c r="I50" s="6" t="n">
        <v>-8000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1</v>
      </c>
    </row>
    <row r="2" spans="1:3">
      <c r="A2" s="3" t="s">
        <v>93</v>
      </c>
    </row>
    <row r="3" spans="1:3">
      <c r="A3" s="4" t="s">
        <v>94</v>
      </c>
      <c r="B3" s="6" t="n">
        <v>13055</v>
      </c>
      <c r="C3" s="6" t="n">
        <v>13566</v>
      </c>
    </row>
    <row r="4" spans="1:3">
      <c r="A4" s="3" t="s">
        <v>95</v>
      </c>
    </row>
    <row r="5" spans="1:3">
      <c r="A5" s="4" t="s">
        <v>96</v>
      </c>
      <c r="B5" s="6" t="n">
        <v>177383</v>
      </c>
      <c r="C5" s="6" t="n">
        <v>175300</v>
      </c>
    </row>
    <row r="6" spans="1:3">
      <c r="A6" s="3" t="s">
        <v>83</v>
      </c>
    </row>
    <row r="7" spans="1:3">
      <c r="A7" s="4" t="s">
        <v>97</v>
      </c>
      <c r="B7" s="6" t="n">
        <v>0</v>
      </c>
      <c r="C7" s="6" t="n">
        <v>0</v>
      </c>
    </row>
    <row r="8" spans="1:3">
      <c r="A8" s="4" t="s">
        <v>98</v>
      </c>
      <c r="B8" s="5" t="n">
        <v>2500000</v>
      </c>
      <c r="C8" s="5" t="n">
        <v>2500000</v>
      </c>
    </row>
    <row r="9" spans="1:3">
      <c r="A9" s="4" t="s">
        <v>99</v>
      </c>
      <c r="B9" s="5" t="n">
        <v>0</v>
      </c>
      <c r="C9" s="5" t="n">
        <v>0</v>
      </c>
    </row>
    <row r="10" spans="1:3">
      <c r="A10" s="4" t="s">
        <v>100</v>
      </c>
      <c r="B10" s="5" t="n">
        <v>0</v>
      </c>
      <c r="C10" s="5" t="n">
        <v>0</v>
      </c>
    </row>
    <row r="11" spans="1:3">
      <c r="A11" s="4" t="s">
        <v>101</v>
      </c>
      <c r="B11" s="6" t="n">
        <v>0</v>
      </c>
      <c r="C11" s="6" t="n">
        <v>0</v>
      </c>
    </row>
    <row r="12" spans="1:3">
      <c r="A12" s="4" t="s">
        <v>102</v>
      </c>
      <c r="B12" s="5" t="n">
        <v>80000000</v>
      </c>
      <c r="C12" s="5" t="n">
        <v>80000000</v>
      </c>
    </row>
    <row r="13" spans="1:3">
      <c r="A13" s="4" t="s">
        <v>103</v>
      </c>
      <c r="B13" s="5" t="n">
        <v>54213000</v>
      </c>
      <c r="C13" s="5" t="n">
        <v>54213000</v>
      </c>
    </row>
    <row r="14" spans="1:3">
      <c r="A14" s="4" t="s">
        <v>104</v>
      </c>
      <c r="B14" s="5" t="n">
        <v>38593000</v>
      </c>
      <c r="C14" s="5" t="n">
        <v>38703000</v>
      </c>
    </row>
    <row r="15" spans="1:3">
      <c r="A15" s="4" t="s">
        <v>105</v>
      </c>
      <c r="B15" s="5" t="n">
        <v>15620000</v>
      </c>
      <c r="C15" s="5" t="n">
        <v>155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7</v>
      </c>
      <c r="D1" s="2" t="s">
        <v>1</v>
      </c>
    </row>
    <row r="2" spans="1:5">
      <c r="B2" s="2" t="s">
        <v>2</v>
      </c>
      <c r="C2" s="2" t="s">
        <v>28</v>
      </c>
      <c r="D2" s="2" t="s">
        <v>2</v>
      </c>
      <c r="E2" s="2" t="s">
        <v>28</v>
      </c>
    </row>
    <row r="3" spans="1:5">
      <c r="A3" s="3" t="s">
        <v>608</v>
      </c>
    </row>
    <row r="4" spans="1:5">
      <c r="A4" s="4" t="s">
        <v>609</v>
      </c>
      <c r="B4" s="6" t="n">
        <v>2945</v>
      </c>
      <c r="C4" s="6" t="n">
        <v>-353</v>
      </c>
      <c r="D4" s="6" t="n">
        <v>-1611</v>
      </c>
      <c r="E4" s="6" t="n">
        <v>1775</v>
      </c>
    </row>
    <row r="5" spans="1:5">
      <c r="A5" s="4" t="s">
        <v>610</v>
      </c>
      <c r="B5" s="5" t="n">
        <v>178</v>
      </c>
      <c r="C5" s="5" t="n">
        <v>25</v>
      </c>
      <c r="D5" s="5" t="n">
        <v>-132</v>
      </c>
      <c r="E5" s="5" t="n">
        <v>61</v>
      </c>
    </row>
    <row r="6" spans="1:5">
      <c r="A6" s="4" t="s">
        <v>611</v>
      </c>
      <c r="B6" s="5" t="n">
        <v>2767</v>
      </c>
      <c r="C6" s="5" t="n">
        <v>-378</v>
      </c>
      <c r="D6" s="5" t="n">
        <v>-1479</v>
      </c>
      <c r="E6" s="5" t="n">
        <v>1714</v>
      </c>
    </row>
    <row r="7" spans="1:5">
      <c r="A7" s="3" t="s">
        <v>50</v>
      </c>
    </row>
    <row r="8" spans="1:5">
      <c r="A8" s="4" t="s">
        <v>612</v>
      </c>
      <c r="B8" s="5" t="n">
        <v>-77</v>
      </c>
      <c r="C8" s="5" t="n">
        <v>-19</v>
      </c>
      <c r="D8" s="5" t="n">
        <v>-230</v>
      </c>
      <c r="E8" s="5" t="n">
        <v>-55</v>
      </c>
    </row>
    <row r="9" spans="1:5">
      <c r="A9" s="4" t="s">
        <v>613</v>
      </c>
      <c r="B9" s="5" t="n">
        <v>-21</v>
      </c>
      <c r="C9" s="5" t="n">
        <v>-5</v>
      </c>
      <c r="D9" s="5" t="n">
        <v>-61</v>
      </c>
      <c r="E9" s="5" t="n">
        <v>-23</v>
      </c>
    </row>
    <row r="10" spans="1:5">
      <c r="A10" s="4" t="s">
        <v>614</v>
      </c>
      <c r="B10" s="5" t="n">
        <v>-56</v>
      </c>
      <c r="C10" s="5" t="n">
        <v>-14</v>
      </c>
      <c r="D10" s="5" t="n">
        <v>-169</v>
      </c>
      <c r="E10" s="5" t="n">
        <v>-32</v>
      </c>
    </row>
    <row r="11" spans="1:5">
      <c r="A11" s="4" t="s">
        <v>615</v>
      </c>
      <c r="B11" s="5" t="n">
        <v>-6941</v>
      </c>
      <c r="C11" s="5" t="n">
        <v>0</v>
      </c>
      <c r="D11" s="5" t="n">
        <v>-6941</v>
      </c>
      <c r="E11" s="5" t="n">
        <v>0</v>
      </c>
    </row>
    <row r="12" spans="1:5">
      <c r="A12" s="4" t="s">
        <v>616</v>
      </c>
      <c r="B12" s="5" t="n">
        <v>-1805</v>
      </c>
      <c r="C12" s="5" t="n">
        <v>0</v>
      </c>
      <c r="D12" s="5" t="n">
        <v>-1805</v>
      </c>
      <c r="E12" s="5" t="n">
        <v>0</v>
      </c>
    </row>
    <row r="13" spans="1:5">
      <c r="A13" s="4" t="s">
        <v>617</v>
      </c>
      <c r="B13" s="5" t="n">
        <v>-5136</v>
      </c>
      <c r="C13" s="5" t="n">
        <v>0</v>
      </c>
      <c r="D13" s="5" t="n">
        <v>-5136</v>
      </c>
      <c r="E13" s="5" t="n">
        <v>0</v>
      </c>
    </row>
    <row r="14" spans="1:5">
      <c r="A14" s="4" t="s">
        <v>618</v>
      </c>
      <c r="B14" s="5" t="n">
        <v>-85</v>
      </c>
      <c r="C14" s="5" t="n">
        <v>0</v>
      </c>
      <c r="D14" s="5" t="n">
        <v>-85</v>
      </c>
      <c r="E14" s="5" t="n">
        <v>0</v>
      </c>
    </row>
    <row r="15" spans="1:5">
      <c r="A15" s="4" t="s">
        <v>619</v>
      </c>
      <c r="B15" s="5" t="n">
        <v>22</v>
      </c>
      <c r="C15" s="5" t="n">
        <v>0</v>
      </c>
      <c r="D15" s="5" t="n">
        <v>22</v>
      </c>
      <c r="E15" s="5" t="n">
        <v>0</v>
      </c>
    </row>
    <row r="16" spans="1:5">
      <c r="A16" s="4" t="s">
        <v>620</v>
      </c>
      <c r="B16" s="5" t="n">
        <v>63</v>
      </c>
      <c r="C16" s="5" t="n">
        <v>0</v>
      </c>
      <c r="D16" s="5" t="n">
        <v>63</v>
      </c>
      <c r="E16" s="5" t="n">
        <v>0</v>
      </c>
    </row>
    <row r="17" spans="1:5">
      <c r="A17" s="4" t="s">
        <v>621</v>
      </c>
      <c r="B17" s="5" t="n">
        <v>0</v>
      </c>
      <c r="C17" s="5" t="n">
        <v>-3</v>
      </c>
      <c r="D17" s="5" t="n">
        <v>0</v>
      </c>
      <c r="E17" s="5" t="n">
        <v>39</v>
      </c>
    </row>
    <row r="18" spans="1:5">
      <c r="A18" s="4" t="s">
        <v>622</v>
      </c>
      <c r="B18" s="5" t="n">
        <v>0</v>
      </c>
      <c r="C18" s="5" t="n">
        <v>-9</v>
      </c>
      <c r="D18" s="5" t="n">
        <v>0</v>
      </c>
      <c r="E18" s="5" t="n">
        <v>19</v>
      </c>
    </row>
    <row r="19" spans="1:5">
      <c r="A19" s="4" t="s">
        <v>623</v>
      </c>
      <c r="B19" s="5" t="n">
        <v>0</v>
      </c>
      <c r="C19" s="5" t="n">
        <v>6</v>
      </c>
      <c r="D19" s="5" t="n">
        <v>0</v>
      </c>
      <c r="E19" s="5" t="n">
        <v>20</v>
      </c>
    </row>
    <row r="20" spans="1:5">
      <c r="A20" s="4" t="s">
        <v>624</v>
      </c>
      <c r="B20" s="5" t="n">
        <v>0</v>
      </c>
      <c r="C20" s="5" t="n">
        <v>0</v>
      </c>
      <c r="D20" s="5" t="n">
        <v>-50</v>
      </c>
      <c r="E20" s="5" t="n">
        <v>0</v>
      </c>
    </row>
    <row r="21" spans="1:5">
      <c r="A21" s="4" t="s">
        <v>625</v>
      </c>
      <c r="D21" s="5" t="n">
        <v>0</v>
      </c>
      <c r="E21" s="5" t="n">
        <v>0</v>
      </c>
    </row>
    <row r="22" spans="1:5">
      <c r="A22" s="4" t="s">
        <v>626</v>
      </c>
      <c r="D22" s="5" t="n">
        <v>-50</v>
      </c>
      <c r="E22" s="5" t="n">
        <v>0</v>
      </c>
    </row>
    <row r="23" spans="1:5">
      <c r="A23" s="4" t="s">
        <v>627</v>
      </c>
      <c r="B23" s="5" t="n">
        <v>-3988</v>
      </c>
      <c r="C23" s="5" t="n">
        <v>-375</v>
      </c>
      <c r="D23" s="5" t="n">
        <v>-8747</v>
      </c>
      <c r="E23" s="5" t="n">
        <v>1759</v>
      </c>
    </row>
    <row r="24" spans="1:5">
      <c r="A24" s="4" t="s">
        <v>628</v>
      </c>
      <c r="B24" s="5" t="n">
        <v>-1626</v>
      </c>
      <c r="C24" s="5" t="n">
        <v>11</v>
      </c>
      <c r="D24" s="5" t="n">
        <v>-1976</v>
      </c>
      <c r="E24" s="5" t="n">
        <v>57</v>
      </c>
    </row>
    <row r="25" spans="1:5">
      <c r="A25" s="4" t="s">
        <v>629</v>
      </c>
      <c r="B25" s="6" t="n">
        <v>-2362</v>
      </c>
      <c r="C25" s="6" t="n">
        <v>-386</v>
      </c>
      <c r="D25" s="6" t="n">
        <v>-6771</v>
      </c>
      <c r="E25" s="6" t="n">
        <v>17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7</v>
      </c>
      <c r="D1" s="2" t="s">
        <v>1</v>
      </c>
    </row>
    <row r="2" spans="1:5">
      <c r="B2" s="2" t="s">
        <v>2</v>
      </c>
      <c r="C2" s="2" t="s">
        <v>28</v>
      </c>
      <c r="D2" s="2" t="s">
        <v>2</v>
      </c>
      <c r="E2" s="2" t="s">
        <v>28</v>
      </c>
    </row>
    <row r="3" spans="1:5">
      <c r="A3" s="3" t="s">
        <v>631</v>
      </c>
    </row>
    <row r="4" spans="1:5">
      <c r="A4" s="4" t="s">
        <v>632</v>
      </c>
      <c r="B4" s="5" t="n">
        <v>467</v>
      </c>
      <c r="C4" s="5" t="n">
        <v>67</v>
      </c>
      <c r="D4" s="5" t="n">
        <v>255</v>
      </c>
      <c r="E4" s="5" t="n">
        <v>3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33</v>
      </c>
      <c r="B1" s="2" t="s">
        <v>27</v>
      </c>
      <c r="D1" s="2" t="s">
        <v>1</v>
      </c>
    </row>
    <row r="2" spans="1:5">
      <c r="B2" s="2" t="s">
        <v>2</v>
      </c>
      <c r="C2" s="2" t="s">
        <v>28</v>
      </c>
      <c r="D2" s="2" t="s">
        <v>2</v>
      </c>
      <c r="E2" s="2" t="s">
        <v>28</v>
      </c>
    </row>
    <row r="3" spans="1:5">
      <c r="A3" s="4" t="s">
        <v>634</v>
      </c>
    </row>
    <row r="4" spans="1:5">
      <c r="A4" s="3" t="s">
        <v>635</v>
      </c>
    </row>
    <row r="5" spans="1:5">
      <c r="A5" s="4" t="s">
        <v>636</v>
      </c>
      <c r="B5" s="6" t="n">
        <v>11</v>
      </c>
      <c r="C5" s="6" t="n">
        <v>31</v>
      </c>
      <c r="D5" s="6" t="n">
        <v>33</v>
      </c>
      <c r="E5" s="6" t="n">
        <v>93</v>
      </c>
    </row>
    <row r="6" spans="1:5">
      <c r="A6" s="4" t="s">
        <v>637</v>
      </c>
      <c r="B6" s="5" t="n">
        <v>174</v>
      </c>
      <c r="C6" s="5" t="n">
        <v>182</v>
      </c>
      <c r="D6" s="5" t="n">
        <v>522</v>
      </c>
      <c r="E6" s="5" t="n">
        <v>549</v>
      </c>
    </row>
    <row r="7" spans="1:5">
      <c r="A7" s="4" t="s">
        <v>638</v>
      </c>
      <c r="B7" s="5" t="n">
        <v>-133</v>
      </c>
      <c r="C7" s="5" t="n">
        <v>-118</v>
      </c>
      <c r="D7" s="5" t="n">
        <v>-399</v>
      </c>
      <c r="E7" s="5" t="n">
        <v>-355</v>
      </c>
    </row>
    <row r="8" spans="1:5">
      <c r="A8" s="4" t="s">
        <v>639</v>
      </c>
      <c r="B8" s="5" t="n">
        <v>46</v>
      </c>
      <c r="C8" s="5" t="n">
        <v>106</v>
      </c>
      <c r="D8" s="5" t="n">
        <v>138</v>
      </c>
      <c r="E8" s="5" t="n">
        <v>318</v>
      </c>
    </row>
    <row r="9" spans="1:5">
      <c r="A9" s="4" t="s">
        <v>640</v>
      </c>
      <c r="B9" s="5" t="n">
        <v>0</v>
      </c>
      <c r="C9" s="5" t="n">
        <v>7</v>
      </c>
      <c r="D9" s="5" t="n">
        <v>0</v>
      </c>
      <c r="E9" s="5" t="n">
        <v>21</v>
      </c>
    </row>
    <row r="10" spans="1:5">
      <c r="A10" s="4" t="s">
        <v>641</v>
      </c>
      <c r="B10" s="5" t="n">
        <v>98</v>
      </c>
      <c r="C10" s="5" t="n">
        <v>208</v>
      </c>
      <c r="D10" s="5" t="n">
        <v>294</v>
      </c>
      <c r="E10" s="5" t="n">
        <v>626</v>
      </c>
    </row>
    <row r="11" spans="1:5">
      <c r="A11" s="4" t="s">
        <v>642</v>
      </c>
    </row>
    <row r="12" spans="1:5">
      <c r="A12" s="3" t="s">
        <v>635</v>
      </c>
    </row>
    <row r="13" spans="1:5">
      <c r="A13" s="4" t="s">
        <v>636</v>
      </c>
      <c r="B13" s="5" t="n">
        <v>4</v>
      </c>
      <c r="C13" s="5" t="n">
        <v>5</v>
      </c>
      <c r="D13" s="5" t="n">
        <v>12</v>
      </c>
      <c r="E13" s="5" t="n">
        <v>14</v>
      </c>
    </row>
    <row r="14" spans="1:5">
      <c r="A14" s="4" t="s">
        <v>637</v>
      </c>
      <c r="B14" s="5" t="n">
        <v>13</v>
      </c>
      <c r="C14" s="5" t="n">
        <v>13</v>
      </c>
      <c r="D14" s="5" t="n">
        <v>39</v>
      </c>
      <c r="E14" s="5" t="n">
        <v>39</v>
      </c>
    </row>
    <row r="15" spans="1:5">
      <c r="A15" s="4" t="s">
        <v>638</v>
      </c>
      <c r="B15" s="5" t="n">
        <v>0</v>
      </c>
      <c r="C15" s="5" t="n">
        <v>0</v>
      </c>
      <c r="D15" s="5" t="n">
        <v>0</v>
      </c>
      <c r="E15" s="5" t="n">
        <v>0</v>
      </c>
    </row>
    <row r="16" spans="1:5">
      <c r="A16" s="4" t="s">
        <v>639</v>
      </c>
      <c r="B16" s="5" t="n">
        <v>-30</v>
      </c>
      <c r="C16" s="5" t="n">
        <v>-39</v>
      </c>
      <c r="D16" s="5" t="n">
        <v>-90</v>
      </c>
      <c r="E16" s="5" t="n">
        <v>-116</v>
      </c>
    </row>
    <row r="17" spans="1:5">
      <c r="A17" s="4" t="s">
        <v>640</v>
      </c>
      <c r="B17" s="5" t="n">
        <v>-92</v>
      </c>
      <c r="C17" s="5" t="n">
        <v>-92</v>
      </c>
      <c r="D17" s="5" t="n">
        <v>-276</v>
      </c>
      <c r="E17" s="5" t="n">
        <v>-276</v>
      </c>
    </row>
    <row r="18" spans="1:5">
      <c r="A18" s="4" t="s">
        <v>641</v>
      </c>
      <c r="B18" s="6" t="n">
        <v>-105</v>
      </c>
      <c r="C18" s="6" t="n">
        <v>-113</v>
      </c>
      <c r="D18" s="6" t="n">
        <v>-315</v>
      </c>
      <c r="E18" s="6" t="n">
        <v>-3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27</v>
      </c>
    </row>
    <row r="2" spans="1:2">
      <c r="B2" s="2" t="s">
        <v>300</v>
      </c>
    </row>
    <row r="3" spans="1:2">
      <c r="A3" s="4" t="s">
        <v>644</v>
      </c>
    </row>
    <row r="4" spans="1:2">
      <c r="A4" s="3" t="s">
        <v>645</v>
      </c>
    </row>
    <row r="5" spans="1:2">
      <c r="A5" s="4" t="s">
        <v>646</v>
      </c>
      <c r="B5" s="6" t="n">
        <v>3700</v>
      </c>
    </row>
    <row r="6" spans="1:2">
      <c r="A6" s="4" t="s">
        <v>647</v>
      </c>
      <c r="B6" s="5" t="n">
        <v>100</v>
      </c>
    </row>
    <row r="7" spans="1:2">
      <c r="A7" s="4" t="s">
        <v>642</v>
      </c>
    </row>
    <row r="8" spans="1:2">
      <c r="A8" s="3" t="s">
        <v>645</v>
      </c>
    </row>
    <row r="9" spans="1:2">
      <c r="A9" s="4" t="s">
        <v>646</v>
      </c>
      <c r="B9" s="5" t="n">
        <v>165</v>
      </c>
    </row>
    <row r="10" spans="1:2">
      <c r="A10" s="4" t="s">
        <v>647</v>
      </c>
      <c r="B10" s="6" t="n">
        <v>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48</v>
      </c>
      <c r="B1" s="2" t="s">
        <v>27</v>
      </c>
      <c r="D1" s="2" t="s">
        <v>1</v>
      </c>
    </row>
    <row r="2" spans="1:6">
      <c r="B2" s="2" t="s">
        <v>2</v>
      </c>
      <c r="C2" s="2" t="s">
        <v>28</v>
      </c>
      <c r="D2" s="2" t="s">
        <v>2</v>
      </c>
      <c r="E2" s="2" t="s">
        <v>28</v>
      </c>
      <c r="F2" s="2" t="s">
        <v>61</v>
      </c>
    </row>
    <row r="3" spans="1:6">
      <c r="A3" s="3" t="s">
        <v>649</v>
      </c>
    </row>
    <row r="4" spans="1:6">
      <c r="A4" s="4" t="s">
        <v>30</v>
      </c>
      <c r="B4" s="6" t="n">
        <v>885443</v>
      </c>
      <c r="C4" s="6" t="n">
        <v>827665</v>
      </c>
      <c r="D4" s="6" t="n">
        <v>2589996</v>
      </c>
      <c r="E4" s="6" t="n">
        <v>2175553</v>
      </c>
    </row>
    <row r="5" spans="1:6">
      <c r="A5" s="4" t="s">
        <v>650</v>
      </c>
      <c r="B5" s="5" t="n">
        <v>34509</v>
      </c>
      <c r="C5" s="5" t="n">
        <v>56444</v>
      </c>
      <c r="D5" s="5" t="n">
        <v>161813</v>
      </c>
      <c r="E5" s="5" t="n">
        <v>154996</v>
      </c>
    </row>
    <row r="6" spans="1:6">
      <c r="A6" s="4" t="s">
        <v>651</v>
      </c>
      <c r="B6" s="5" t="n">
        <v>2322810</v>
      </c>
      <c r="C6" s="5" t="n">
        <v>2272323</v>
      </c>
      <c r="D6" s="5" t="n">
        <v>2322810</v>
      </c>
      <c r="E6" s="5" t="n">
        <v>2272323</v>
      </c>
      <c r="F6" s="6" t="n">
        <v>2285741</v>
      </c>
    </row>
    <row r="7" spans="1:6">
      <c r="A7" s="4" t="s">
        <v>109</v>
      </c>
      <c r="D7" s="5" t="n">
        <v>15045</v>
      </c>
      <c r="E7" s="5" t="n">
        <v>12721</v>
      </c>
    </row>
    <row r="8" spans="1:6">
      <c r="A8" s="4" t="s">
        <v>652</v>
      </c>
      <c r="D8" s="5" t="n">
        <v>11711</v>
      </c>
      <c r="E8" s="5" t="n">
        <v>17898</v>
      </c>
    </row>
    <row r="9" spans="1:6">
      <c r="A9" s="4" t="s">
        <v>653</v>
      </c>
    </row>
    <row r="10" spans="1:6">
      <c r="A10" s="3" t="s">
        <v>649</v>
      </c>
    </row>
    <row r="11" spans="1:6">
      <c r="A11" s="4" t="s">
        <v>30</v>
      </c>
      <c r="B11" s="5" t="n">
        <v>630438</v>
      </c>
      <c r="C11" s="5" t="n">
        <v>601214</v>
      </c>
      <c r="D11" s="5" t="n">
        <v>1823785</v>
      </c>
      <c r="E11" s="5" t="n">
        <v>1725734</v>
      </c>
    </row>
    <row r="12" spans="1:6">
      <c r="A12" s="4" t="s">
        <v>650</v>
      </c>
      <c r="B12" s="5" t="n">
        <v>64763</v>
      </c>
      <c r="C12" s="5" t="n">
        <v>61076</v>
      </c>
      <c r="D12" s="5" t="n">
        <v>185889</v>
      </c>
      <c r="E12" s="5" t="n">
        <v>172965</v>
      </c>
    </row>
    <row r="13" spans="1:6">
      <c r="A13" s="4" t="s">
        <v>651</v>
      </c>
      <c r="B13" s="5" t="n">
        <v>1252161</v>
      </c>
      <c r="C13" s="5" t="n">
        <v>1202593</v>
      </c>
      <c r="D13" s="5" t="n">
        <v>1252161</v>
      </c>
      <c r="E13" s="5" t="n">
        <v>1202593</v>
      </c>
    </row>
    <row r="14" spans="1:6">
      <c r="A14" s="4" t="s">
        <v>109</v>
      </c>
      <c r="B14" s="5" t="n">
        <v>3969</v>
      </c>
      <c r="C14" s="5" t="n">
        <v>3885</v>
      </c>
      <c r="D14" s="5" t="n">
        <v>11791</v>
      </c>
      <c r="E14" s="5" t="n">
        <v>11356</v>
      </c>
    </row>
    <row r="15" spans="1:6">
      <c r="A15" s="4" t="s">
        <v>652</v>
      </c>
      <c r="B15" s="5" t="n">
        <v>4024</v>
      </c>
      <c r="C15" s="5" t="n">
        <v>4385</v>
      </c>
      <c r="D15" s="5" t="n">
        <v>9724</v>
      </c>
      <c r="E15" s="5" t="n">
        <v>14754</v>
      </c>
    </row>
    <row r="16" spans="1:6">
      <c r="A16" s="4" t="s">
        <v>654</v>
      </c>
    </row>
    <row r="17" spans="1:6">
      <c r="A17" s="3" t="s">
        <v>649</v>
      </c>
    </row>
    <row r="18" spans="1:6">
      <c r="A18" s="4" t="s">
        <v>30</v>
      </c>
      <c r="B18" s="5" t="n">
        <v>255005</v>
      </c>
      <c r="C18" s="5" t="n">
        <v>226451</v>
      </c>
      <c r="D18" s="5" t="n">
        <v>766211</v>
      </c>
      <c r="E18" s="5" t="n">
        <v>449819</v>
      </c>
    </row>
    <row r="19" spans="1:6">
      <c r="A19" s="4" t="s">
        <v>650</v>
      </c>
      <c r="B19" s="5" t="n">
        <v>25837</v>
      </c>
      <c r="C19" s="5" t="n">
        <v>26514</v>
      </c>
      <c r="D19" s="5" t="n">
        <v>85960</v>
      </c>
      <c r="E19" s="5" t="n">
        <v>53482</v>
      </c>
    </row>
    <row r="20" spans="1:6">
      <c r="A20" s="4" t="s">
        <v>651</v>
      </c>
      <c r="B20" s="5" t="n">
        <v>1070649</v>
      </c>
      <c r="C20" s="5" t="n">
        <v>1069730</v>
      </c>
      <c r="D20" s="5" t="n">
        <v>1070649</v>
      </c>
      <c r="E20" s="5" t="n">
        <v>1069730</v>
      </c>
    </row>
    <row r="21" spans="1:6">
      <c r="A21" s="4" t="s">
        <v>109</v>
      </c>
      <c r="B21" s="5" t="n">
        <v>1057</v>
      </c>
      <c r="C21" s="5" t="n">
        <v>828</v>
      </c>
      <c r="D21" s="5" t="n">
        <v>3254</v>
      </c>
      <c r="E21" s="5" t="n">
        <v>1365</v>
      </c>
    </row>
    <row r="22" spans="1:6">
      <c r="A22" s="4" t="s">
        <v>652</v>
      </c>
      <c r="B22" s="5" t="n">
        <v>591</v>
      </c>
      <c r="C22" s="5" t="n">
        <v>2054</v>
      </c>
      <c r="D22" s="5" t="n">
        <v>1987</v>
      </c>
      <c r="E22" s="5" t="n">
        <v>3144</v>
      </c>
    </row>
    <row r="23" spans="1:6">
      <c r="A23" s="4" t="s">
        <v>655</v>
      </c>
    </row>
    <row r="24" spans="1:6">
      <c r="A24" s="3" t="s">
        <v>649</v>
      </c>
    </row>
    <row r="25" spans="1:6">
      <c r="A25" s="4" t="s">
        <v>30</v>
      </c>
      <c r="B25" s="5" t="n">
        <v>885443</v>
      </c>
      <c r="C25" s="5" t="n">
        <v>827665</v>
      </c>
      <c r="D25" s="5" t="n">
        <v>2589996</v>
      </c>
      <c r="E25" s="5" t="n">
        <v>2175553</v>
      </c>
    </row>
    <row r="26" spans="1:6">
      <c r="A26" s="4" t="s">
        <v>650</v>
      </c>
      <c r="B26" s="5" t="n">
        <v>90600</v>
      </c>
      <c r="C26" s="5" t="n">
        <v>87590</v>
      </c>
      <c r="D26" s="6" t="n">
        <v>271849</v>
      </c>
      <c r="E26" s="6" t="n">
        <v>226447</v>
      </c>
    </row>
    <row r="27" spans="1:6">
      <c r="A27" s="4" t="s">
        <v>109</v>
      </c>
      <c r="B27" s="5" t="n">
        <v>5026</v>
      </c>
      <c r="C27" s="5" t="n">
        <v>4713</v>
      </c>
    </row>
    <row r="28" spans="1:6">
      <c r="A28" s="4" t="s">
        <v>652</v>
      </c>
      <c r="B28" s="6" t="n">
        <v>4615</v>
      </c>
      <c r="C28" s="6" t="n">
        <v>64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7</v>
      </c>
      <c r="D1" s="2" t="s">
        <v>1</v>
      </c>
    </row>
    <row r="2" spans="1:5">
      <c r="B2" s="2" t="s">
        <v>2</v>
      </c>
      <c r="C2" s="2" t="s">
        <v>28</v>
      </c>
      <c r="D2" s="2" t="s">
        <v>2</v>
      </c>
      <c r="E2" s="2" t="s">
        <v>28</v>
      </c>
    </row>
    <row r="3" spans="1:5">
      <c r="A3" s="3" t="s">
        <v>294</v>
      </c>
    </row>
    <row r="4" spans="1:5">
      <c r="A4" s="4" t="s">
        <v>657</v>
      </c>
      <c r="B4" s="6" t="n">
        <v>34509</v>
      </c>
      <c r="C4" s="6" t="n">
        <v>56444</v>
      </c>
      <c r="D4" s="6" t="n">
        <v>161813</v>
      </c>
      <c r="E4" s="6" t="n">
        <v>154996</v>
      </c>
    </row>
    <row r="5" spans="1:5">
      <c r="A5" s="3" t="s">
        <v>658</v>
      </c>
    </row>
    <row r="6" spans="1:5">
      <c r="A6" s="4" t="s">
        <v>659</v>
      </c>
      <c r="D6" s="5" t="n">
        <v>31823</v>
      </c>
      <c r="E6" s="5" t="n">
        <v>21326</v>
      </c>
    </row>
    <row r="7" spans="1:5">
      <c r="A7" s="4" t="s">
        <v>34</v>
      </c>
      <c r="B7" s="5" t="n">
        <v>31594</v>
      </c>
      <c r="C7" s="5" t="n">
        <v>0</v>
      </c>
      <c r="D7" s="5" t="n">
        <v>31594</v>
      </c>
      <c r="E7" s="5" t="n">
        <v>0</v>
      </c>
    </row>
    <row r="8" spans="1:5">
      <c r="A8" s="4" t="s">
        <v>660</v>
      </c>
      <c r="B8" s="5" t="n">
        <v>14586</v>
      </c>
      <c r="C8" s="5" t="n">
        <v>21346</v>
      </c>
      <c r="D8" s="5" t="n">
        <v>46619</v>
      </c>
      <c r="E8" s="5" t="n">
        <v>50125</v>
      </c>
    </row>
    <row r="9" spans="1:5">
      <c r="A9" s="4" t="s">
        <v>36</v>
      </c>
      <c r="B9" s="5" t="n">
        <v>9947</v>
      </c>
      <c r="C9" s="5" t="n">
        <v>8216</v>
      </c>
      <c r="D9" s="5" t="n">
        <v>30001</v>
      </c>
      <c r="E9" s="5" t="n">
        <v>12521</v>
      </c>
    </row>
    <row r="10" spans="1:5">
      <c r="A10" s="4" t="s">
        <v>37</v>
      </c>
      <c r="B10" s="5" t="n">
        <v>-1256</v>
      </c>
      <c r="C10" s="5" t="n">
        <v>-1291</v>
      </c>
      <c r="D10" s="5" t="n">
        <v>-549</v>
      </c>
      <c r="E10" s="5" t="n">
        <v>-2022</v>
      </c>
    </row>
    <row r="11" spans="1:5">
      <c r="A11" s="4" t="s">
        <v>38</v>
      </c>
      <c r="B11" s="5" t="n">
        <v>25818</v>
      </c>
      <c r="C11" s="5" t="n">
        <v>49519</v>
      </c>
      <c r="D11" s="5" t="n">
        <v>132361</v>
      </c>
      <c r="E11" s="5" t="n">
        <v>144497</v>
      </c>
    </row>
    <row r="12" spans="1:5">
      <c r="A12" s="4" t="s">
        <v>655</v>
      </c>
    </row>
    <row r="13" spans="1:5">
      <c r="A13" s="3" t="s">
        <v>294</v>
      </c>
    </row>
    <row r="14" spans="1:5">
      <c r="A14" s="4" t="s">
        <v>657</v>
      </c>
      <c r="B14" s="5" t="n">
        <v>90600</v>
      </c>
      <c r="C14" s="5" t="n">
        <v>87590</v>
      </c>
      <c r="D14" s="5" t="n">
        <v>271849</v>
      </c>
      <c r="E14" s="5" t="n">
        <v>226447</v>
      </c>
    </row>
    <row r="15" spans="1:5">
      <c r="A15" s="4" t="s">
        <v>653</v>
      </c>
    </row>
    <row r="16" spans="1:5">
      <c r="A16" s="3" t="s">
        <v>294</v>
      </c>
    </row>
    <row r="17" spans="1:5">
      <c r="A17" s="4" t="s">
        <v>657</v>
      </c>
      <c r="B17" s="5" t="n">
        <v>64763</v>
      </c>
      <c r="C17" s="5" t="n">
        <v>61076</v>
      </c>
      <c r="D17" s="5" t="n">
        <v>185889</v>
      </c>
      <c r="E17" s="5" t="n">
        <v>172965</v>
      </c>
    </row>
    <row r="18" spans="1:5">
      <c r="A18" s="3" t="s">
        <v>658</v>
      </c>
    </row>
    <row r="19" spans="1:5">
      <c r="A19" s="4" t="s">
        <v>659</v>
      </c>
      <c r="B19" s="5" t="n">
        <v>2794</v>
      </c>
      <c r="C19" s="5" t="n">
        <v>4311</v>
      </c>
      <c r="D19" s="5" t="n">
        <v>10785</v>
      </c>
      <c r="E19" s="5" t="n">
        <v>13248</v>
      </c>
    </row>
    <row r="20" spans="1:5">
      <c r="A20" s="4" t="s">
        <v>654</v>
      </c>
    </row>
    <row r="21" spans="1:5">
      <c r="A21" s="3" t="s">
        <v>294</v>
      </c>
    </row>
    <row r="22" spans="1:5">
      <c r="A22" s="4" t="s">
        <v>657</v>
      </c>
      <c r="B22" s="5" t="n">
        <v>25837</v>
      </c>
      <c r="C22" s="5" t="n">
        <v>26514</v>
      </c>
      <c r="D22" s="5" t="n">
        <v>85960</v>
      </c>
      <c r="E22" s="5" t="n">
        <v>53482</v>
      </c>
    </row>
    <row r="23" spans="1:5">
      <c r="A23" s="3" t="s">
        <v>658</v>
      </c>
    </row>
    <row r="24" spans="1:5">
      <c r="A24" s="4" t="s">
        <v>659</v>
      </c>
      <c r="B24" s="6" t="n">
        <v>7117</v>
      </c>
      <c r="C24" s="6" t="n">
        <v>5489</v>
      </c>
      <c r="D24" s="6" t="n">
        <v>21038</v>
      </c>
      <c r="E24" s="6" t="n">
        <v>80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61</v>
      </c>
      <c r="B1" s="2" t="s">
        <v>27</v>
      </c>
      <c r="D1" s="2" t="s">
        <v>1</v>
      </c>
    </row>
    <row r="2" spans="1:5">
      <c r="B2" s="2" t="s">
        <v>2</v>
      </c>
      <c r="C2" s="2" t="s">
        <v>28</v>
      </c>
      <c r="D2" s="2" t="s">
        <v>2</v>
      </c>
      <c r="E2" s="2" t="s">
        <v>28</v>
      </c>
    </row>
    <row r="3" spans="1:5">
      <c r="A3" s="3" t="s">
        <v>649</v>
      </c>
    </row>
    <row r="4" spans="1:5">
      <c r="A4" s="4" t="s">
        <v>662</v>
      </c>
      <c r="B4" s="6" t="n">
        <v>3650</v>
      </c>
      <c r="D4" s="6" t="n">
        <v>7997</v>
      </c>
    </row>
    <row r="5" spans="1:5">
      <c r="A5" s="4" t="s">
        <v>30</v>
      </c>
      <c r="B5" s="5" t="n">
        <v>885443</v>
      </c>
      <c r="C5" s="6" t="n">
        <v>827665</v>
      </c>
      <c r="D5" s="5" t="n">
        <v>2589996</v>
      </c>
      <c r="E5" s="6" t="n">
        <v>2175553</v>
      </c>
    </row>
    <row r="6" spans="1:5">
      <c r="A6" s="4" t="s">
        <v>663</v>
      </c>
    </row>
    <row r="7" spans="1:5">
      <c r="A7" s="3" t="s">
        <v>649</v>
      </c>
    </row>
    <row r="8" spans="1:5">
      <c r="A8" s="4" t="s">
        <v>30</v>
      </c>
      <c r="B8" s="6" t="n">
        <v>7328</v>
      </c>
      <c r="C8" s="6" t="n">
        <v>6706</v>
      </c>
      <c r="D8" s="6" t="n">
        <v>21013</v>
      </c>
      <c r="E8" s="6" t="n">
        <v>184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7</v>
      </c>
      <c r="D1" s="2" t="s">
        <v>1</v>
      </c>
    </row>
    <row r="2" spans="1:5">
      <c r="B2" s="2" t="s">
        <v>2</v>
      </c>
      <c r="C2" s="2" t="s">
        <v>28</v>
      </c>
      <c r="D2" s="2" t="s">
        <v>2</v>
      </c>
      <c r="E2" s="2" t="s">
        <v>28</v>
      </c>
    </row>
    <row r="3" spans="1:5">
      <c r="A3" s="3" t="s">
        <v>241</v>
      </c>
    </row>
    <row r="4" spans="1:5">
      <c r="A4" s="4" t="s">
        <v>665</v>
      </c>
      <c r="B4" s="6" t="n">
        <v>-1075</v>
      </c>
      <c r="C4" s="6" t="n">
        <v>0</v>
      </c>
      <c r="D4" s="6" t="n">
        <v>-238</v>
      </c>
      <c r="E4" s="6" t="n">
        <v>-784</v>
      </c>
    </row>
    <row r="5" spans="1:5">
      <c r="A5" s="4" t="s">
        <v>666</v>
      </c>
      <c r="B5" s="5" t="n">
        <v>63</v>
      </c>
      <c r="C5" s="5" t="n">
        <v>130</v>
      </c>
      <c r="D5" s="5" t="n">
        <v>97</v>
      </c>
      <c r="E5" s="5" t="n">
        <v>79</v>
      </c>
    </row>
    <row r="6" spans="1:5">
      <c r="A6" s="4" t="s">
        <v>667</v>
      </c>
      <c r="B6" s="5" t="n">
        <v>-22</v>
      </c>
      <c r="C6" s="5" t="n">
        <v>59</v>
      </c>
      <c r="D6" s="5" t="n">
        <v>-66</v>
      </c>
      <c r="E6" s="5" t="n">
        <v>180</v>
      </c>
    </row>
    <row r="7" spans="1:5">
      <c r="A7" s="4" t="s">
        <v>668</v>
      </c>
      <c r="B7" s="5" t="n">
        <v>-187</v>
      </c>
      <c r="C7" s="5" t="n">
        <v>-1488</v>
      </c>
      <c r="D7" s="5" t="n">
        <v>-380</v>
      </c>
      <c r="E7" s="5" t="n">
        <v>-1495</v>
      </c>
    </row>
    <row r="8" spans="1:5">
      <c r="A8" s="4" t="s">
        <v>116</v>
      </c>
      <c r="B8" s="5" t="n">
        <v>-35</v>
      </c>
      <c r="C8" s="5" t="n">
        <v>8</v>
      </c>
      <c r="D8" s="5" t="n">
        <v>38</v>
      </c>
      <c r="E8" s="5" t="n">
        <v>-2</v>
      </c>
    </row>
    <row r="9" spans="1:5">
      <c r="A9" s="4" t="s">
        <v>669</v>
      </c>
      <c r="B9" s="6" t="n">
        <v>-1256</v>
      </c>
      <c r="C9" s="6" t="n">
        <v>-1291</v>
      </c>
      <c r="D9" s="6" t="n">
        <v>-549</v>
      </c>
      <c r="E9" s="6" t="n">
        <v>-20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8</v>
      </c>
    </row>
    <row r="3" spans="1:3">
      <c r="A3" s="3" t="s">
        <v>107</v>
      </c>
    </row>
    <row r="4" spans="1:3">
      <c r="A4" s="4" t="s">
        <v>40</v>
      </c>
      <c r="B4" s="6" t="n">
        <v>104190</v>
      </c>
      <c r="C4" s="6" t="n">
        <v>101263</v>
      </c>
    </row>
    <row r="5" spans="1:3">
      <c r="A5" s="3" t="s">
        <v>108</v>
      </c>
    </row>
    <row r="6" spans="1:3">
      <c r="A6" s="4" t="s">
        <v>109</v>
      </c>
      <c r="B6" s="5" t="n">
        <v>15045</v>
      </c>
      <c r="C6" s="5" t="n">
        <v>12721</v>
      </c>
    </row>
    <row r="7" spans="1:3">
      <c r="A7" s="4" t="s">
        <v>110</v>
      </c>
      <c r="B7" s="5" t="n">
        <v>31823</v>
      </c>
      <c r="C7" s="5" t="n">
        <v>21326</v>
      </c>
    </row>
    <row r="8" spans="1:3">
      <c r="A8" s="4" t="s">
        <v>34</v>
      </c>
      <c r="B8" s="5" t="n">
        <v>31594</v>
      </c>
      <c r="C8" s="5" t="n">
        <v>0</v>
      </c>
    </row>
    <row r="9" spans="1:3">
      <c r="A9" s="4" t="s">
        <v>111</v>
      </c>
      <c r="B9" s="5" t="n">
        <v>40</v>
      </c>
      <c r="C9" s="5" t="n">
        <v>-440</v>
      </c>
    </row>
    <row r="10" spans="1:3">
      <c r="A10" s="4" t="s">
        <v>112</v>
      </c>
      <c r="B10" s="5" t="n">
        <v>1831</v>
      </c>
      <c r="C10" s="5" t="n">
        <v>1479</v>
      </c>
    </row>
    <row r="11" spans="1:3">
      <c r="A11" s="4" t="s">
        <v>113</v>
      </c>
      <c r="B11" s="5" t="n">
        <v>-258</v>
      </c>
      <c r="C11" s="5" t="n">
        <v>-246</v>
      </c>
    </row>
    <row r="12" spans="1:3">
      <c r="A12" s="4" t="s">
        <v>114</v>
      </c>
      <c r="B12" s="5" t="n">
        <v>3716</v>
      </c>
      <c r="C12" s="5" t="n">
        <v>3481</v>
      </c>
    </row>
    <row r="13" spans="1:3">
      <c r="A13" s="4" t="s">
        <v>115</v>
      </c>
      <c r="B13" s="5" t="n">
        <v>-106367</v>
      </c>
      <c r="C13" s="5" t="n">
        <v>-91642</v>
      </c>
    </row>
    <row r="14" spans="1:3">
      <c r="A14" s="4" t="s">
        <v>116</v>
      </c>
      <c r="B14" s="5" t="n">
        <v>-4448</v>
      </c>
      <c r="C14" s="5" t="n">
        <v>-64</v>
      </c>
    </row>
    <row r="15" spans="1:3">
      <c r="A15" s="4" t="s">
        <v>117</v>
      </c>
      <c r="B15" s="5" t="n">
        <v>77166</v>
      </c>
      <c r="C15" s="5" t="n">
        <v>47878</v>
      </c>
    </row>
    <row r="16" spans="1:3">
      <c r="A16" s="3" t="s">
        <v>118</v>
      </c>
    </row>
    <row r="17" spans="1:3">
      <c r="A17" s="4" t="s">
        <v>119</v>
      </c>
      <c r="B17" s="5" t="n">
        <v>-37526</v>
      </c>
      <c r="C17" s="5" t="n">
        <v>-778149</v>
      </c>
    </row>
    <row r="18" spans="1:3">
      <c r="A18" s="4" t="s">
        <v>120</v>
      </c>
      <c r="B18" s="5" t="n">
        <v>-11711</v>
      </c>
      <c r="C18" s="5" t="n">
        <v>-17898</v>
      </c>
    </row>
    <row r="19" spans="1:3">
      <c r="A19" s="4" t="s">
        <v>121</v>
      </c>
      <c r="B19" s="5" t="n">
        <v>649</v>
      </c>
      <c r="C19" s="5" t="n">
        <v>714</v>
      </c>
    </row>
    <row r="20" spans="1:3">
      <c r="A20" s="4" t="s">
        <v>122</v>
      </c>
      <c r="B20" s="5" t="n">
        <v>391</v>
      </c>
      <c r="C20" s="5" t="n">
        <v>0</v>
      </c>
    </row>
    <row r="21" spans="1:3">
      <c r="A21" s="4" t="s">
        <v>123</v>
      </c>
      <c r="B21" s="5" t="n">
        <v>-48197</v>
      </c>
      <c r="C21" s="5" t="n">
        <v>-795333</v>
      </c>
    </row>
    <row r="22" spans="1:3">
      <c r="A22" s="3" t="s">
        <v>124</v>
      </c>
    </row>
    <row r="23" spans="1:3">
      <c r="A23" s="4" t="s">
        <v>125</v>
      </c>
      <c r="B23" s="5" t="n">
        <v>-500</v>
      </c>
      <c r="C23" s="5" t="n">
        <v>87500</v>
      </c>
    </row>
    <row r="24" spans="1:3">
      <c r="A24" s="4" t="s">
        <v>126</v>
      </c>
      <c r="B24" s="5" t="n">
        <v>175000</v>
      </c>
      <c r="C24" s="5" t="n">
        <v>780000</v>
      </c>
    </row>
    <row r="25" spans="1:3">
      <c r="A25" s="4" t="s">
        <v>127</v>
      </c>
      <c r="B25" s="5" t="n">
        <v>156803</v>
      </c>
      <c r="C25" s="5" t="n">
        <v>120488</v>
      </c>
    </row>
    <row r="26" spans="1:3">
      <c r="A26" s="4" t="s">
        <v>128</v>
      </c>
      <c r="B26" s="5" t="n">
        <v>-775</v>
      </c>
      <c r="C26" s="5" t="n">
        <v>-3298</v>
      </c>
    </row>
    <row r="27" spans="1:3">
      <c r="A27" s="4" t="s">
        <v>129</v>
      </c>
      <c r="B27" s="5" t="n">
        <v>-11158</v>
      </c>
      <c r="C27" s="5" t="n">
        <v>-22778</v>
      </c>
    </row>
    <row r="28" spans="1:3">
      <c r="A28" s="4" t="s">
        <v>130</v>
      </c>
      <c r="B28" s="5" t="n">
        <v>-35254</v>
      </c>
      <c r="C28" s="5" t="n">
        <v>-34190</v>
      </c>
    </row>
    <row r="29" spans="1:3">
      <c r="A29" s="4" t="s">
        <v>131</v>
      </c>
      <c r="B29" s="5" t="n">
        <v>2609</v>
      </c>
      <c r="C29" s="5" t="n">
        <v>318</v>
      </c>
    </row>
    <row r="30" spans="1:3">
      <c r="A30" s="4" t="s">
        <v>132</v>
      </c>
      <c r="B30" s="5" t="n">
        <v>0</v>
      </c>
      <c r="C30" s="5" t="n">
        <v>5</v>
      </c>
    </row>
    <row r="31" spans="1:3">
      <c r="A31" s="4" t="s">
        <v>133</v>
      </c>
      <c r="B31" s="5" t="n">
        <v>-3371</v>
      </c>
      <c r="C31" s="5" t="n">
        <v>-1498</v>
      </c>
    </row>
    <row r="32" spans="1:3">
      <c r="A32" s="4" t="s">
        <v>134</v>
      </c>
      <c r="B32" s="5" t="n">
        <v>-35470</v>
      </c>
      <c r="C32" s="5" t="n">
        <v>684935</v>
      </c>
    </row>
    <row r="33" spans="1:3">
      <c r="A33" s="4" t="s">
        <v>135</v>
      </c>
      <c r="B33" s="5" t="n">
        <v>282</v>
      </c>
      <c r="C33" s="5" t="n">
        <v>-986</v>
      </c>
    </row>
    <row r="34" spans="1:3">
      <c r="A34" s="4" t="s">
        <v>136</v>
      </c>
      <c r="B34" s="5" t="n">
        <v>-6783</v>
      </c>
      <c r="C34" s="5" t="n">
        <v>-61534</v>
      </c>
    </row>
    <row r="35" spans="1:3">
      <c r="A35" s="4" t="s">
        <v>137</v>
      </c>
      <c r="B35" s="5" t="n">
        <v>54150</v>
      </c>
      <c r="C35" s="5" t="n">
        <v>105057</v>
      </c>
    </row>
    <row r="36" spans="1:3">
      <c r="A36" s="4" t="s">
        <v>138</v>
      </c>
      <c r="B36" s="6" t="n">
        <v>47367</v>
      </c>
      <c r="C36" s="6" t="n">
        <v>43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80"/>
    <col customWidth="1" max="6" min="6" width="63"/>
    <col customWidth="1" max="7" min="7" width="74"/>
    <col customWidth="1" max="8" min="8" width="27"/>
    <col customWidth="1" max="9" min="9" width="24"/>
    <col customWidth="1" max="10" min="10" width="77"/>
    <col customWidth="1" max="11" min="11" width="51"/>
    <col customWidth="1" max="12" min="12" width="62"/>
    <col customWidth="1" max="13" min="13" width="61"/>
    <col customWidth="1" max="14" min="14" width="16"/>
    <col customWidth="1" max="15" min="15" width="69"/>
    <col customWidth="1" max="16" min="16" width="43"/>
    <col customWidth="1" max="17" min="17" width="54"/>
  </cols>
  <sheetData>
    <row r="1" spans="1:17">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row>
    <row r="2" spans="1:17">
      <c r="A2" s="4" t="s">
        <v>156</v>
      </c>
      <c r="C2" s="5" t="n">
        <v>39041</v>
      </c>
    </row>
    <row r="3" spans="1:17">
      <c r="A3" s="4" t="s">
        <v>157</v>
      </c>
      <c r="C3" s="6" t="n">
        <v>10000</v>
      </c>
      <c r="D3" s="6" t="n">
        <v>164655</v>
      </c>
      <c r="H3" s="6" t="n">
        <v>1033751</v>
      </c>
      <c r="I3" s="6" t="n">
        <v>-381448</v>
      </c>
      <c r="M3" s="6" t="n">
        <v>-81702</v>
      </c>
      <c r="N3" s="6" t="n">
        <v>745256</v>
      </c>
    </row>
    <row r="4" spans="1:17">
      <c r="A4" s="4" t="s">
        <v>40</v>
      </c>
      <c r="B4" s="6" t="n">
        <v>33721</v>
      </c>
      <c r="N4" s="5" t="n">
        <v>33721</v>
      </c>
    </row>
    <row r="5" spans="1:17">
      <c r="A5" s="4" t="s">
        <v>58</v>
      </c>
      <c r="M5" s="5" t="n">
        <v>8152</v>
      </c>
      <c r="N5" s="5" t="n">
        <v>8152</v>
      </c>
    </row>
    <row r="6" spans="1:17">
      <c r="A6" s="4" t="s">
        <v>158</v>
      </c>
      <c r="H6" s="5" t="n">
        <v>-2</v>
      </c>
      <c r="N6" s="5" t="n">
        <v>-2</v>
      </c>
    </row>
    <row r="7" spans="1:17">
      <c r="A7" s="4" t="s">
        <v>159</v>
      </c>
      <c r="C7" s="5" t="n">
        <v>-248</v>
      </c>
    </row>
    <row r="8" spans="1:17">
      <c r="A8" s="4" t="s">
        <v>160</v>
      </c>
      <c r="I8" s="5" t="n">
        <v>-13761</v>
      </c>
      <c r="N8" s="5" t="n">
        <v>-13761</v>
      </c>
    </row>
    <row r="9" spans="1:17">
      <c r="A9" s="4" t="s">
        <v>161</v>
      </c>
      <c r="C9" s="5" t="n">
        <v>1</v>
      </c>
    </row>
    <row r="10" spans="1:17">
      <c r="A10" s="4" t="s">
        <v>162</v>
      </c>
      <c r="E10" s="6" t="n">
        <v>-80</v>
      </c>
      <c r="F10" s="6" t="n">
        <v>-273</v>
      </c>
      <c r="G10" s="6" t="n">
        <v>-616</v>
      </c>
    </row>
    <row r="11" spans="1:17">
      <c r="A11" s="4" t="s">
        <v>163</v>
      </c>
      <c r="J11" s="6" t="n">
        <v>14</v>
      </c>
    </row>
    <row r="12" spans="1:17">
      <c r="A12" s="4" t="s">
        <v>164</v>
      </c>
      <c r="C12" s="5" t="n">
        <v>5</v>
      </c>
    </row>
    <row r="13" spans="1:17">
      <c r="A13" s="4" t="s">
        <v>165</v>
      </c>
      <c r="K13" s="6" t="n">
        <v>-24</v>
      </c>
    </row>
    <row r="14" spans="1:17">
      <c r="A14" s="4" t="s">
        <v>166</v>
      </c>
      <c r="C14" s="5" t="n">
        <v>13</v>
      </c>
    </row>
    <row r="15" spans="1:17">
      <c r="A15" s="4" t="s">
        <v>167</v>
      </c>
      <c r="L15" s="6" t="n">
        <v>-57</v>
      </c>
    </row>
    <row r="16" spans="1:17">
      <c r="A16" s="4" t="s">
        <v>168</v>
      </c>
      <c r="O16" s="6" t="n">
        <v>-66</v>
      </c>
      <c r="P16" s="6" t="n">
        <v>-297</v>
      </c>
      <c r="Q16" s="6" t="n">
        <v>-673</v>
      </c>
    </row>
    <row r="17" spans="1:17">
      <c r="A17" s="4" t="s">
        <v>169</v>
      </c>
      <c r="D17" s="5" t="n">
        <v>778</v>
      </c>
      <c r="E17" s="5" t="n">
        <v>577</v>
      </c>
      <c r="N17" s="5" t="n">
        <v>778</v>
      </c>
      <c r="O17" s="5" t="n">
        <v>577</v>
      </c>
    </row>
    <row r="18" spans="1:17">
      <c r="A18" s="4" t="s">
        <v>170</v>
      </c>
      <c r="C18" s="5" t="n">
        <v>2</v>
      </c>
    </row>
    <row r="19" spans="1:17">
      <c r="A19" s="4" t="s">
        <v>122</v>
      </c>
      <c r="D19" s="5" t="n">
        <v>-43</v>
      </c>
      <c r="H19" s="5" t="n">
        <v>3</v>
      </c>
      <c r="I19" s="5" t="n">
        <v>23</v>
      </c>
      <c r="N19" s="5" t="n">
        <v>-17</v>
      </c>
    </row>
    <row r="20" spans="1:17">
      <c r="A20" s="4" t="s">
        <v>171</v>
      </c>
      <c r="C20" s="5" t="n">
        <v>38814</v>
      </c>
    </row>
    <row r="21" spans="1:17">
      <c r="A21" s="4" t="s">
        <v>172</v>
      </c>
      <c r="C21" s="6" t="n">
        <v>10000</v>
      </c>
      <c r="D21" s="5" t="n">
        <v>164998</v>
      </c>
      <c r="H21" s="5" t="n">
        <v>1067473</v>
      </c>
      <c r="I21" s="5" t="n">
        <v>-395253</v>
      </c>
      <c r="M21" s="5" t="n">
        <v>-73550</v>
      </c>
      <c r="N21" s="5" t="n">
        <v>773668</v>
      </c>
    </row>
    <row r="22" spans="1:17">
      <c r="A22" s="4" t="s">
        <v>156</v>
      </c>
      <c r="C22" s="5" t="n">
        <v>39041</v>
      </c>
    </row>
    <row r="23" spans="1:17">
      <c r="A23" s="4" t="s">
        <v>157</v>
      </c>
      <c r="C23" s="6" t="n">
        <v>10000</v>
      </c>
      <c r="D23" s="5" t="n">
        <v>164655</v>
      </c>
      <c r="H23" s="5" t="n">
        <v>1033751</v>
      </c>
      <c r="I23" s="5" t="n">
        <v>-381448</v>
      </c>
      <c r="M23" s="5" t="n">
        <v>-81702</v>
      </c>
      <c r="N23" s="5" t="n">
        <v>745256</v>
      </c>
    </row>
    <row r="24" spans="1:17">
      <c r="A24" s="4" t="s">
        <v>40</v>
      </c>
      <c r="B24" s="5" t="n">
        <v>101263</v>
      </c>
    </row>
    <row r="25" spans="1:17">
      <c r="A25" s="4" t="s">
        <v>58</v>
      </c>
      <c r="B25" s="5" t="n">
        <v>1702</v>
      </c>
      <c r="M25" s="5" t="n">
        <v>1702</v>
      </c>
    </row>
    <row r="26" spans="1:17">
      <c r="A26" s="4" t="s">
        <v>173</v>
      </c>
      <c r="C26" s="5" t="n">
        <v>38696</v>
      </c>
    </row>
    <row r="27" spans="1:17">
      <c r="A27" s="4" t="s">
        <v>174</v>
      </c>
      <c r="C27" s="6" t="n">
        <v>10000</v>
      </c>
      <c r="D27" s="5" t="n">
        <v>167848</v>
      </c>
      <c r="H27" s="5" t="n">
        <v>1112136</v>
      </c>
      <c r="I27" s="5" t="n">
        <v>-403956</v>
      </c>
      <c r="M27" s="5" t="n">
        <v>-80000</v>
      </c>
      <c r="N27" s="5" t="n">
        <v>806028</v>
      </c>
    </row>
    <row r="28" spans="1:17">
      <c r="A28" s="4" t="s">
        <v>175</v>
      </c>
      <c r="C28" s="5" t="n">
        <v>38814</v>
      </c>
    </row>
    <row r="29" spans="1:17">
      <c r="A29" s="4" t="s">
        <v>176</v>
      </c>
      <c r="C29" s="6" t="n">
        <v>10000</v>
      </c>
      <c r="D29" s="5" t="n">
        <v>164998</v>
      </c>
      <c r="H29" s="5" t="n">
        <v>1067473</v>
      </c>
      <c r="I29" s="5" t="n">
        <v>-395253</v>
      </c>
      <c r="M29" s="5" t="n">
        <v>-73550</v>
      </c>
      <c r="N29" s="5" t="n">
        <v>773668</v>
      </c>
    </row>
    <row r="30" spans="1:17">
      <c r="A30" s="4" t="s">
        <v>40</v>
      </c>
      <c r="B30" s="5" t="n">
        <v>30950</v>
      </c>
      <c r="N30" s="5" t="n">
        <v>30950</v>
      </c>
    </row>
    <row r="31" spans="1:17">
      <c r="A31" s="4" t="s">
        <v>58</v>
      </c>
      <c r="M31" s="5" t="n">
        <v>-6064</v>
      </c>
      <c r="N31" s="5" t="n">
        <v>-6064</v>
      </c>
    </row>
    <row r="32" spans="1:17">
      <c r="A32" s="4" t="s">
        <v>158</v>
      </c>
      <c r="H32" s="5" t="n">
        <v>-11246</v>
      </c>
      <c r="N32" s="5" t="n">
        <v>-11246</v>
      </c>
    </row>
    <row r="33" spans="1:17">
      <c r="A33" s="4" t="s">
        <v>159</v>
      </c>
      <c r="C33" s="5" t="n">
        <v>-145</v>
      </c>
    </row>
    <row r="34" spans="1:17">
      <c r="A34" s="4" t="s">
        <v>160</v>
      </c>
      <c r="I34" s="5" t="n">
        <v>-9017</v>
      </c>
      <c r="N34" s="5" t="n">
        <v>-9017</v>
      </c>
    </row>
    <row r="35" spans="1:17">
      <c r="A35" s="4" t="s">
        <v>161</v>
      </c>
      <c r="C35" s="5" t="n">
        <v>3</v>
      </c>
    </row>
    <row r="36" spans="1:17">
      <c r="A36" s="4" t="s">
        <v>162</v>
      </c>
      <c r="E36" s="5" t="n">
        <v>-171</v>
      </c>
      <c r="G36" s="5" t="n">
        <v>-54</v>
      </c>
    </row>
    <row r="37" spans="1:17">
      <c r="A37" s="4" t="s">
        <v>163</v>
      </c>
      <c r="J37" s="5" t="n">
        <v>-26</v>
      </c>
    </row>
    <row r="38" spans="1:17">
      <c r="A38" s="4" t="s">
        <v>166</v>
      </c>
      <c r="C38" s="5" t="n">
        <v>2</v>
      </c>
    </row>
    <row r="39" spans="1:17">
      <c r="A39" s="4" t="s">
        <v>167</v>
      </c>
      <c r="L39" s="5" t="n">
        <v>8</v>
      </c>
    </row>
    <row r="40" spans="1:17">
      <c r="A40" s="4" t="s">
        <v>168</v>
      </c>
      <c r="O40" s="5" t="n">
        <v>-197</v>
      </c>
      <c r="Q40" s="5" t="n">
        <v>-46</v>
      </c>
    </row>
    <row r="41" spans="1:17">
      <c r="A41" s="4" t="s">
        <v>169</v>
      </c>
      <c r="D41" s="5" t="n">
        <v>799</v>
      </c>
      <c r="E41" s="5" t="n">
        <v>436</v>
      </c>
      <c r="N41" s="5" t="n">
        <v>799</v>
      </c>
      <c r="O41" s="5" t="n">
        <v>436</v>
      </c>
    </row>
    <row r="42" spans="1:17">
      <c r="A42" s="4" t="s">
        <v>122</v>
      </c>
      <c r="H42" s="5" t="n">
        <v>-21</v>
      </c>
      <c r="N42" s="5" t="n">
        <v>-21</v>
      </c>
    </row>
    <row r="43" spans="1:17">
      <c r="A43" s="4" t="s">
        <v>177</v>
      </c>
      <c r="C43" s="5" t="n">
        <v>38674</v>
      </c>
    </row>
    <row r="44" spans="1:17">
      <c r="A44" s="4" t="s">
        <v>178</v>
      </c>
      <c r="C44" s="6" t="n">
        <v>10000</v>
      </c>
      <c r="D44" s="5" t="n">
        <v>166008</v>
      </c>
      <c r="H44" s="5" t="n">
        <v>1087156</v>
      </c>
      <c r="I44" s="5" t="n">
        <v>-404288</v>
      </c>
      <c r="M44" s="5" t="n">
        <v>-79614</v>
      </c>
      <c r="N44" s="5" t="n">
        <v>779262</v>
      </c>
    </row>
    <row r="45" spans="1:17">
      <c r="A45" s="4" t="s">
        <v>40</v>
      </c>
      <c r="B45" s="5" t="n">
        <v>36592</v>
      </c>
      <c r="N45" s="5" t="n">
        <v>36592</v>
      </c>
    </row>
    <row r="46" spans="1:17">
      <c r="A46" s="4" t="s">
        <v>58</v>
      </c>
      <c r="B46" s="6" t="n">
        <v>-386</v>
      </c>
      <c r="M46" s="5" t="n">
        <v>-386</v>
      </c>
      <c r="N46" s="5" t="n">
        <v>-386</v>
      </c>
    </row>
    <row r="47" spans="1:17">
      <c r="A47" s="4" t="s">
        <v>158</v>
      </c>
      <c r="H47" s="5" t="n">
        <v>-11637</v>
      </c>
      <c r="N47" s="5" t="n">
        <v>-11637</v>
      </c>
    </row>
    <row r="48" spans="1:17">
      <c r="A48" s="4" t="s">
        <v>161</v>
      </c>
      <c r="C48" s="5" t="n">
        <v>8</v>
      </c>
    </row>
    <row r="49" spans="1:17">
      <c r="A49" s="4" t="s">
        <v>162</v>
      </c>
      <c r="E49" s="5" t="n">
        <v>-169</v>
      </c>
    </row>
    <row r="50" spans="1:17">
      <c r="A50" s="4" t="s">
        <v>163</v>
      </c>
      <c r="J50" s="5" t="n">
        <v>-18</v>
      </c>
    </row>
    <row r="51" spans="1:17">
      <c r="A51" s="4" t="s">
        <v>167</v>
      </c>
      <c r="L51" s="5" t="n">
        <v>-3</v>
      </c>
    </row>
    <row r="52" spans="1:17">
      <c r="A52" s="4" t="s">
        <v>168</v>
      </c>
      <c r="O52" s="5" t="n">
        <v>-187</v>
      </c>
      <c r="Q52" s="5" t="n">
        <v>-3</v>
      </c>
    </row>
    <row r="53" spans="1:17">
      <c r="A53" s="4" t="s">
        <v>169</v>
      </c>
      <c r="D53" s="5" t="n">
        <v>1904</v>
      </c>
      <c r="E53" s="5" t="n">
        <v>466</v>
      </c>
      <c r="N53" s="5" t="n">
        <v>1904</v>
      </c>
      <c r="O53" s="5" t="n">
        <v>466</v>
      </c>
    </row>
    <row r="54" spans="1:17">
      <c r="A54" s="4" t="s">
        <v>170</v>
      </c>
      <c r="C54" s="5" t="n">
        <v>14</v>
      </c>
    </row>
    <row r="55" spans="1:17">
      <c r="A55" s="4" t="s">
        <v>122</v>
      </c>
      <c r="D55" s="5" t="n">
        <v>-361</v>
      </c>
      <c r="H55" s="5" t="n">
        <v>25</v>
      </c>
      <c r="I55" s="5" t="n">
        <v>353</v>
      </c>
      <c r="N55" s="5" t="n">
        <v>17</v>
      </c>
    </row>
    <row r="56" spans="1:17">
      <c r="A56" s="4" t="s">
        <v>173</v>
      </c>
      <c r="C56" s="5" t="n">
        <v>38696</v>
      </c>
    </row>
    <row r="57" spans="1:17">
      <c r="A57" s="4" t="s">
        <v>174</v>
      </c>
      <c r="C57" s="6" t="n">
        <v>10000</v>
      </c>
      <c r="D57" s="5" t="n">
        <v>167848</v>
      </c>
      <c r="H57" s="5" t="n">
        <v>1112136</v>
      </c>
      <c r="I57" s="5" t="n">
        <v>-403956</v>
      </c>
      <c r="M57" s="5" t="n">
        <v>-80000</v>
      </c>
      <c r="N57" s="5" t="n">
        <v>806028</v>
      </c>
    </row>
    <row r="58" spans="1:17">
      <c r="A58" s="4" t="s">
        <v>179</v>
      </c>
      <c r="B58" s="5" t="n">
        <v>38703</v>
      </c>
      <c r="C58" s="5" t="n">
        <v>38703</v>
      </c>
    </row>
    <row r="59" spans="1:17">
      <c r="A59" s="4" t="s">
        <v>180</v>
      </c>
      <c r="B59" s="6" t="n">
        <v>814963</v>
      </c>
      <c r="C59" s="6" t="n">
        <v>10000</v>
      </c>
      <c r="D59" s="5" t="n">
        <v>169383</v>
      </c>
      <c r="H59" s="5" t="n">
        <v>1129678</v>
      </c>
      <c r="I59" s="5" t="n">
        <v>-403875</v>
      </c>
      <c r="M59" s="5" t="n">
        <v>-90223</v>
      </c>
      <c r="N59" s="5" t="n">
        <v>814963</v>
      </c>
    </row>
    <row r="60" spans="1:17">
      <c r="A60" s="4" t="s">
        <v>40</v>
      </c>
      <c r="B60" s="6" t="n">
        <v>48938</v>
      </c>
      <c r="N60" s="5" t="n">
        <v>48938</v>
      </c>
    </row>
    <row r="61" spans="1:17">
      <c r="A61" s="4" t="s">
        <v>58</v>
      </c>
      <c r="M61" s="5" t="n">
        <v>5347</v>
      </c>
      <c r="N61" s="5" t="n">
        <v>5347</v>
      </c>
    </row>
    <row r="62" spans="1:17">
      <c r="A62" s="4" t="s">
        <v>181</v>
      </c>
      <c r="H62" s="5" t="n">
        <v>3056</v>
      </c>
      <c r="N62" s="5" t="n">
        <v>3056</v>
      </c>
    </row>
    <row r="63" spans="1:17">
      <c r="A63" s="4" t="s">
        <v>158</v>
      </c>
      <c r="H63" s="5" t="n">
        <v>-13</v>
      </c>
      <c r="N63" s="5" t="n">
        <v>-13</v>
      </c>
    </row>
    <row r="64" spans="1:17">
      <c r="A64" s="4" t="s">
        <v>161</v>
      </c>
      <c r="C64" s="5" t="n">
        <v>17</v>
      </c>
    </row>
    <row r="65" spans="1:17">
      <c r="A65" s="4" t="s">
        <v>162</v>
      </c>
      <c r="E65" s="5" t="n">
        <v>-855</v>
      </c>
      <c r="F65" s="6" t="n">
        <v>-844</v>
      </c>
      <c r="G65" s="5" t="n">
        <v>-760</v>
      </c>
    </row>
    <row r="66" spans="1:17">
      <c r="A66" s="4" t="s">
        <v>163</v>
      </c>
      <c r="J66" s="5" t="n">
        <v>-210</v>
      </c>
    </row>
    <row r="67" spans="1:17">
      <c r="A67" s="4" t="s">
        <v>164</v>
      </c>
      <c r="C67" s="5" t="n">
        <v>18</v>
      </c>
    </row>
    <row r="68" spans="1:17">
      <c r="A68" s="4" t="s">
        <v>165</v>
      </c>
      <c r="K68" s="6" t="n">
        <v>-301</v>
      </c>
    </row>
    <row r="69" spans="1:17">
      <c r="A69" s="4" t="s">
        <v>166</v>
      </c>
      <c r="C69" s="5" t="n">
        <v>16</v>
      </c>
    </row>
    <row r="70" spans="1:17">
      <c r="A70" s="4" t="s">
        <v>167</v>
      </c>
      <c r="L70" s="5" t="n">
        <v>-198</v>
      </c>
    </row>
    <row r="71" spans="1:17">
      <c r="A71" s="4" t="s">
        <v>168</v>
      </c>
      <c r="O71" s="5" t="n">
        <v>-1065</v>
      </c>
      <c r="P71" s="6" t="n">
        <v>-1145</v>
      </c>
      <c r="Q71" s="5" t="n">
        <v>-958</v>
      </c>
    </row>
    <row r="72" spans="1:17">
      <c r="A72" s="4" t="s">
        <v>169</v>
      </c>
      <c r="D72" s="5" t="n">
        <v>1043</v>
      </c>
      <c r="E72" s="5" t="n">
        <v>651</v>
      </c>
      <c r="N72" s="5" t="n">
        <v>1043</v>
      </c>
      <c r="O72" s="5" t="n">
        <v>651</v>
      </c>
    </row>
    <row r="73" spans="1:17">
      <c r="A73" s="4" t="s">
        <v>122</v>
      </c>
      <c r="H73" s="5" t="n">
        <v>24</v>
      </c>
      <c r="I73" s="5" t="n">
        <v>-35</v>
      </c>
      <c r="N73" s="5" t="n">
        <v>-11</v>
      </c>
    </row>
    <row r="74" spans="1:17">
      <c r="A74" s="4" t="s">
        <v>182</v>
      </c>
      <c r="C74" s="5" t="n">
        <v>38754</v>
      </c>
    </row>
    <row r="75" spans="1:17">
      <c r="A75" s="4" t="s">
        <v>183</v>
      </c>
      <c r="C75" s="6" t="n">
        <v>10000</v>
      </c>
      <c r="D75" s="5" t="n">
        <v>168618</v>
      </c>
      <c r="H75" s="5" t="n">
        <v>1181683</v>
      </c>
      <c r="I75" s="5" t="n">
        <v>-404619</v>
      </c>
      <c r="M75" s="5" t="n">
        <v>-84876</v>
      </c>
      <c r="N75" s="5" t="n">
        <v>870806</v>
      </c>
    </row>
    <row r="76" spans="1:17">
      <c r="A76" s="4" t="s">
        <v>179</v>
      </c>
      <c r="B76" s="5" t="n">
        <v>38703</v>
      </c>
      <c r="C76" s="5" t="n">
        <v>38703</v>
      </c>
    </row>
    <row r="77" spans="1:17">
      <c r="A77" s="4" t="s">
        <v>180</v>
      </c>
      <c r="B77" s="6" t="n">
        <v>814963</v>
      </c>
      <c r="C77" s="6" t="n">
        <v>10000</v>
      </c>
      <c r="D77" s="5" t="n">
        <v>169383</v>
      </c>
      <c r="H77" s="5" t="n">
        <v>1129678</v>
      </c>
      <c r="I77" s="5" t="n">
        <v>-403875</v>
      </c>
      <c r="M77" s="5" t="n">
        <v>-90223</v>
      </c>
      <c r="N77" s="5" t="n">
        <v>814963</v>
      </c>
    </row>
    <row r="78" spans="1:17">
      <c r="A78" s="4" t="s">
        <v>40</v>
      </c>
      <c r="B78" s="5" t="n">
        <v>104190</v>
      </c>
    </row>
    <row r="79" spans="1:17">
      <c r="A79" s="4" t="s">
        <v>58</v>
      </c>
      <c r="B79" s="6" t="n">
        <v>-6771</v>
      </c>
      <c r="M79" s="5" t="n">
        <v>-6771</v>
      </c>
    </row>
    <row r="80" spans="1:17">
      <c r="A80" s="4" t="s">
        <v>184</v>
      </c>
      <c r="B80" s="5" t="n">
        <v>38593</v>
      </c>
      <c r="C80" s="5" t="n">
        <v>38593</v>
      </c>
    </row>
    <row r="81" spans="1:17">
      <c r="A81" s="4" t="s">
        <v>185</v>
      </c>
      <c r="B81" s="6" t="n">
        <v>882848</v>
      </c>
      <c r="C81" s="6" t="n">
        <v>10000</v>
      </c>
      <c r="D81" s="5" t="n">
        <v>171734</v>
      </c>
      <c r="H81" s="5" t="n">
        <v>1213314</v>
      </c>
      <c r="I81" s="5" t="n">
        <v>-415206</v>
      </c>
      <c r="M81" s="5" t="n">
        <v>-96994</v>
      </c>
      <c r="N81" s="5" t="n">
        <v>882848</v>
      </c>
    </row>
    <row r="82" spans="1:17">
      <c r="A82" s="4" t="s">
        <v>186</v>
      </c>
      <c r="C82" s="5" t="n">
        <v>38754</v>
      </c>
    </row>
    <row r="83" spans="1:17">
      <c r="A83" s="4" t="s">
        <v>187</v>
      </c>
      <c r="C83" s="6" t="n">
        <v>10000</v>
      </c>
      <c r="D83" s="5" t="n">
        <v>168618</v>
      </c>
      <c r="H83" s="5" t="n">
        <v>1181683</v>
      </c>
      <c r="I83" s="5" t="n">
        <v>-404619</v>
      </c>
      <c r="M83" s="5" t="n">
        <v>-84876</v>
      </c>
      <c r="N83" s="5" t="n">
        <v>870806</v>
      </c>
    </row>
    <row r="84" spans="1:17">
      <c r="A84" s="4" t="s">
        <v>40</v>
      </c>
      <c r="B84" s="5" t="n">
        <v>38717</v>
      </c>
      <c r="N84" s="5" t="n">
        <v>38717</v>
      </c>
    </row>
    <row r="85" spans="1:17">
      <c r="A85" s="4" t="s">
        <v>58</v>
      </c>
      <c r="M85" s="5" t="n">
        <v>-9756</v>
      </c>
      <c r="N85" s="5" t="n">
        <v>-9756</v>
      </c>
    </row>
    <row r="86" spans="1:17">
      <c r="A86" s="4" t="s">
        <v>158</v>
      </c>
      <c r="H86" s="5" t="n">
        <v>-11651</v>
      </c>
      <c r="N86" s="5" t="n">
        <v>-11651</v>
      </c>
    </row>
    <row r="87" spans="1:17">
      <c r="A87" s="4" t="s">
        <v>162</v>
      </c>
      <c r="E87" s="5" t="n">
        <v>-7</v>
      </c>
      <c r="G87" s="6" t="n">
        <v>-140</v>
      </c>
    </row>
    <row r="88" spans="1:17">
      <c r="A88" s="4" t="s">
        <v>163</v>
      </c>
      <c r="J88" s="5" t="n">
        <v>1</v>
      </c>
    </row>
    <row r="89" spans="1:17">
      <c r="A89" s="4" t="s">
        <v>166</v>
      </c>
      <c r="C89" s="5" t="n">
        <v>3</v>
      </c>
    </row>
    <row r="90" spans="1:17">
      <c r="A90" s="4" t="s">
        <v>167</v>
      </c>
      <c r="L90" s="6" t="n">
        <v>31</v>
      </c>
    </row>
    <row r="91" spans="1:17">
      <c r="A91" s="4" t="s">
        <v>168</v>
      </c>
      <c r="O91" s="5" t="n">
        <v>-6</v>
      </c>
      <c r="Q91" s="6" t="n">
        <v>-109</v>
      </c>
    </row>
    <row r="92" spans="1:17">
      <c r="A92" s="4" t="s">
        <v>169</v>
      </c>
      <c r="D92" s="5" t="n">
        <v>1308</v>
      </c>
      <c r="E92" s="5" t="n">
        <v>606</v>
      </c>
      <c r="N92" s="5" t="n">
        <v>1308</v>
      </c>
      <c r="O92" s="5" t="n">
        <v>606</v>
      </c>
    </row>
    <row r="93" spans="1:17">
      <c r="A93" s="4" t="s">
        <v>122</v>
      </c>
      <c r="H93" s="5" t="n">
        <v>-1</v>
      </c>
      <c r="I93" s="5" t="n">
        <v>1</v>
      </c>
      <c r="N93" s="5" t="n">
        <v>0</v>
      </c>
    </row>
    <row r="94" spans="1:17">
      <c r="A94" s="4" t="s">
        <v>188</v>
      </c>
      <c r="C94" s="5" t="n">
        <v>38757</v>
      </c>
    </row>
    <row r="95" spans="1:17">
      <c r="A95" s="4" t="s">
        <v>189</v>
      </c>
      <c r="C95" s="6" t="n">
        <v>10000</v>
      </c>
      <c r="D95" s="5" t="n">
        <v>170385</v>
      </c>
      <c r="H95" s="5" t="n">
        <v>1208748</v>
      </c>
      <c r="I95" s="5" t="n">
        <v>-404586</v>
      </c>
      <c r="M95" s="5" t="n">
        <v>-94632</v>
      </c>
      <c r="N95" s="5" t="n">
        <v>889915</v>
      </c>
    </row>
    <row r="96" spans="1:17">
      <c r="A96" s="4" t="s">
        <v>40</v>
      </c>
      <c r="B96" s="5" t="n">
        <v>16535</v>
      </c>
      <c r="N96" s="5" t="n">
        <v>16535</v>
      </c>
    </row>
    <row r="97" spans="1:17">
      <c r="A97" s="4" t="s">
        <v>58</v>
      </c>
      <c r="B97" s="6" t="n">
        <v>-2362</v>
      </c>
      <c r="M97" s="5" t="n">
        <v>-2362</v>
      </c>
      <c r="N97" s="5" t="n">
        <v>-2362</v>
      </c>
    </row>
    <row r="98" spans="1:17">
      <c r="A98" s="4" t="s">
        <v>158</v>
      </c>
      <c r="H98" s="5" t="n">
        <v>-11979</v>
      </c>
      <c r="N98" s="5" t="n">
        <v>-11979</v>
      </c>
    </row>
    <row r="99" spans="1:17">
      <c r="A99" s="4" t="s">
        <v>159</v>
      </c>
      <c r="C99" s="5" t="n">
        <v>-192</v>
      </c>
    </row>
    <row r="100" spans="1:17">
      <c r="A100" s="4" t="s">
        <v>160</v>
      </c>
      <c r="I100" s="5" t="n">
        <v>-11158</v>
      </c>
      <c r="N100" s="5" t="n">
        <v>-11158</v>
      </c>
    </row>
    <row r="101" spans="1:17">
      <c r="A101" s="4" t="s">
        <v>161</v>
      </c>
      <c r="C101" s="5" t="n">
        <v>13</v>
      </c>
    </row>
    <row r="102" spans="1:17">
      <c r="A102" s="4" t="s">
        <v>162</v>
      </c>
      <c r="E102" s="5" t="n">
        <v>-197</v>
      </c>
    </row>
    <row r="103" spans="1:17">
      <c r="A103" s="4" t="s">
        <v>163</v>
      </c>
      <c r="J103" s="6" t="n">
        <v>149</v>
      </c>
    </row>
    <row r="104" spans="1:17">
      <c r="A104" s="4" t="s">
        <v>168</v>
      </c>
      <c r="O104" s="5" t="n">
        <v>-48</v>
      </c>
    </row>
    <row r="105" spans="1:17">
      <c r="A105" s="4" t="s">
        <v>169</v>
      </c>
      <c r="D105" s="5" t="n">
        <v>1365</v>
      </c>
      <c r="E105" s="6" t="n">
        <v>574</v>
      </c>
      <c r="N105" s="5" t="n">
        <v>1365</v>
      </c>
      <c r="O105" s="6" t="n">
        <v>574</v>
      </c>
    </row>
    <row r="106" spans="1:17">
      <c r="A106" s="4" t="s">
        <v>170</v>
      </c>
      <c r="C106" s="5" t="n">
        <v>15</v>
      </c>
    </row>
    <row r="107" spans="1:17">
      <c r="A107" s="4" t="s">
        <v>122</v>
      </c>
      <c r="D107" s="5" t="n">
        <v>-393</v>
      </c>
      <c r="H107" s="5" t="n">
        <v>10</v>
      </c>
      <c r="I107" s="5" t="n">
        <v>389</v>
      </c>
      <c r="N107" s="5" t="n">
        <v>6</v>
      </c>
    </row>
    <row r="108" spans="1:17">
      <c r="A108" s="4" t="s">
        <v>184</v>
      </c>
      <c r="B108" s="5" t="n">
        <v>38593</v>
      </c>
      <c r="C108" s="5" t="n">
        <v>38593</v>
      </c>
    </row>
    <row r="109" spans="1:17">
      <c r="A109" s="4" t="s">
        <v>185</v>
      </c>
      <c r="B109" s="6" t="n">
        <v>882848</v>
      </c>
      <c r="C109" s="6" t="n">
        <v>10000</v>
      </c>
      <c r="D109" s="6" t="n">
        <v>171734</v>
      </c>
      <c r="H109" s="6" t="n">
        <v>1213314</v>
      </c>
      <c r="I109" s="6" t="n">
        <v>-415206</v>
      </c>
      <c r="M109" s="6" t="n">
        <v>-96994</v>
      </c>
      <c r="N109" s="6" t="n">
        <v>882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90</v>
      </c>
      <c r="B1" s="2" t="s">
        <v>27</v>
      </c>
      <c r="H1" s="2" t="s">
        <v>1</v>
      </c>
    </row>
    <row r="2" spans="1:9">
      <c r="B2" s="2" t="s">
        <v>2</v>
      </c>
      <c r="C2" s="2" t="s">
        <v>191</v>
      </c>
      <c r="D2" s="2" t="s">
        <v>192</v>
      </c>
      <c r="E2" s="2" t="s">
        <v>28</v>
      </c>
      <c r="F2" s="2" t="s">
        <v>193</v>
      </c>
      <c r="G2" s="2" t="s">
        <v>194</v>
      </c>
      <c r="H2" s="2" t="s">
        <v>2</v>
      </c>
      <c r="I2" s="2" t="s">
        <v>28</v>
      </c>
    </row>
    <row r="3" spans="1:9">
      <c r="A3" s="4" t="s">
        <v>195</v>
      </c>
      <c r="B3" s="7" t="n">
        <v>0.31</v>
      </c>
      <c r="C3" s="7" t="n">
        <v>0.3</v>
      </c>
      <c r="D3" s="7" t="n">
        <v>0.3</v>
      </c>
      <c r="E3" s="7" t="n">
        <v>0.3</v>
      </c>
      <c r="F3" s="7" t="n">
        <v>0.29</v>
      </c>
      <c r="G3" s="7" t="n">
        <v>0.29</v>
      </c>
      <c r="H3" s="7" t="n">
        <v>0.91</v>
      </c>
      <c r="I3" s="7" t="n">
        <v>0.88</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1:28:39Z</dcterms:created>
  <dcterms:modified xmlns:dcterms="http://purl.org/dc/terms/" xmlns:xsi="http://www.w3.org/2001/XMLSchema-instance" xsi:type="dcterms:W3CDTF">2019-04-30T11:28:39Z</dcterms:modified>
</cp:coreProperties>
</file>